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and Basis of Presentat"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Property and Equipment, net" sheetId="13" state="visible" r:id="rId13"/>
    <sheet xmlns:r="http://schemas.openxmlformats.org/officeDocument/2006/relationships" name="Intangible Assets, Goodwill and" sheetId="14" state="visible" r:id="rId14"/>
    <sheet xmlns:r="http://schemas.openxmlformats.org/officeDocument/2006/relationships" name="Long-Term Debt" sheetId="15" state="visible" r:id="rId15"/>
    <sheet xmlns:r="http://schemas.openxmlformats.org/officeDocument/2006/relationships" name="Fair Value Measurements and Der"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Commitment and Contingencies" sheetId="19" state="visible" r:id="rId19"/>
    <sheet xmlns:r="http://schemas.openxmlformats.org/officeDocument/2006/relationships" name="Segments" sheetId="20" state="visible" r:id="rId20"/>
    <sheet xmlns:r="http://schemas.openxmlformats.org/officeDocument/2006/relationships" name="Earnings (Loss) Per Share of Co" sheetId="21" state="visible" r:id="rId21"/>
    <sheet xmlns:r="http://schemas.openxmlformats.org/officeDocument/2006/relationships" name="Business and Basis of Present_2" sheetId="22" state="visible" r:id="rId22"/>
    <sheet xmlns:r="http://schemas.openxmlformats.org/officeDocument/2006/relationships" name="Revenue (Tables)" sheetId="23" state="visible" r:id="rId23"/>
    <sheet xmlns:r="http://schemas.openxmlformats.org/officeDocument/2006/relationships" name="Property and Equipment, net (Ta" sheetId="24" state="visible" r:id="rId24"/>
    <sheet xmlns:r="http://schemas.openxmlformats.org/officeDocument/2006/relationships" name="Intangible Assets, Goodwill a_2" sheetId="25" state="visible" r:id="rId25"/>
    <sheet xmlns:r="http://schemas.openxmlformats.org/officeDocument/2006/relationships" name="Long-Term Debt (Tables)" sheetId="26" state="visible" r:id="rId26"/>
    <sheet xmlns:r="http://schemas.openxmlformats.org/officeDocument/2006/relationships" name="Fair Value Measurements and D_2" sheetId="27" state="visible" r:id="rId27"/>
    <sheet xmlns:r="http://schemas.openxmlformats.org/officeDocument/2006/relationships" name="Income Taxes (Tables)" sheetId="28" state="visible" r:id="rId28"/>
    <sheet xmlns:r="http://schemas.openxmlformats.org/officeDocument/2006/relationships" name="Equity-Based Compensation (Tabl" sheetId="29" state="visible" r:id="rId29"/>
    <sheet xmlns:r="http://schemas.openxmlformats.org/officeDocument/2006/relationships" name="Segments (Tables)" sheetId="30" state="visible" r:id="rId30"/>
    <sheet xmlns:r="http://schemas.openxmlformats.org/officeDocument/2006/relationships" name="Earnings (Loss) Per Share of _2" sheetId="31" state="visible" r:id="rId31"/>
    <sheet xmlns:r="http://schemas.openxmlformats.org/officeDocument/2006/relationships" name="Business and Basis of Present_3" sheetId="32" state="visible" r:id="rId32"/>
    <sheet xmlns:r="http://schemas.openxmlformats.org/officeDocument/2006/relationships" name="Revenue - Additional Informatio" sheetId="33" state="visible" r:id="rId33"/>
    <sheet xmlns:r="http://schemas.openxmlformats.org/officeDocument/2006/relationships" name="Revenue - Schedule of Reportabl" sheetId="34" state="visible" r:id="rId34"/>
    <sheet xmlns:r="http://schemas.openxmlformats.org/officeDocument/2006/relationships" name="Revenue - Additional Informat_2" sheetId="35" state="visible" r:id="rId35"/>
    <sheet xmlns:r="http://schemas.openxmlformats.org/officeDocument/2006/relationships" name="Revenue - Schedule of Changes i" sheetId="36" state="visible" r:id="rId36"/>
    <sheet xmlns:r="http://schemas.openxmlformats.org/officeDocument/2006/relationships" name="Accounts Receivable, Net - Addi" sheetId="37" state="visible" r:id="rId37"/>
    <sheet xmlns:r="http://schemas.openxmlformats.org/officeDocument/2006/relationships" name="Property and Equipment, Net - S" sheetId="38" state="visible" r:id="rId38"/>
    <sheet xmlns:r="http://schemas.openxmlformats.org/officeDocument/2006/relationships" name="Property and Equipment, Net - A" sheetId="39" state="visible" r:id="rId39"/>
    <sheet xmlns:r="http://schemas.openxmlformats.org/officeDocument/2006/relationships" name="Intangible Assets, Goodwill a_3" sheetId="40" state="visible" r:id="rId40"/>
    <sheet xmlns:r="http://schemas.openxmlformats.org/officeDocument/2006/relationships" name="Intangible Assets, Goodwill a_4" sheetId="41" state="visible" r:id="rId41"/>
    <sheet xmlns:r="http://schemas.openxmlformats.org/officeDocument/2006/relationships" name="Intangible Assets, Goodwill a_5" sheetId="42" state="visible" r:id="rId42"/>
    <sheet xmlns:r="http://schemas.openxmlformats.org/officeDocument/2006/relationships" name="Long-Term Debt - Schedule of Lo" sheetId="43" state="visible" r:id="rId43"/>
    <sheet xmlns:r="http://schemas.openxmlformats.org/officeDocument/2006/relationships" name="Long-Term Debt - Additional Inf" sheetId="44" state="visible" r:id="rId44"/>
    <sheet xmlns:r="http://schemas.openxmlformats.org/officeDocument/2006/relationships" name="Long-Term Debt - Scheduled Matu" sheetId="45" state="visible" r:id="rId45"/>
    <sheet xmlns:r="http://schemas.openxmlformats.org/officeDocument/2006/relationships" name="Fair Value Measurements and D_3" sheetId="46" state="visible" r:id="rId46"/>
    <sheet xmlns:r="http://schemas.openxmlformats.org/officeDocument/2006/relationships" name="Fair Value Measurements and D_4" sheetId="47" state="visible" r:id="rId47"/>
    <sheet xmlns:r="http://schemas.openxmlformats.org/officeDocument/2006/relationships" name="Fair Value Measurements and D_5" sheetId="48" state="visible" r:id="rId48"/>
    <sheet xmlns:r="http://schemas.openxmlformats.org/officeDocument/2006/relationships" name="Income Taxes - Summary of Incom" sheetId="49" state="visible" r:id="rId49"/>
    <sheet xmlns:r="http://schemas.openxmlformats.org/officeDocument/2006/relationships" name="Equity-Based Compensation - Add" sheetId="50" state="visible" r:id="rId50"/>
    <sheet xmlns:r="http://schemas.openxmlformats.org/officeDocument/2006/relationships" name="Equity-Based Compensation - Sch" sheetId="51" state="visible" r:id="rId51"/>
    <sheet xmlns:r="http://schemas.openxmlformats.org/officeDocument/2006/relationships" name="Commitment and Contingencies - " sheetId="52" state="visible" r:id="rId52"/>
    <sheet xmlns:r="http://schemas.openxmlformats.org/officeDocument/2006/relationships" name="Segments - Additional Informati" sheetId="53" state="visible" r:id="rId53"/>
    <sheet xmlns:r="http://schemas.openxmlformats.org/officeDocument/2006/relationships" name="Segments - Summary of Certain F" sheetId="54" state="visible" r:id="rId54"/>
    <sheet xmlns:r="http://schemas.openxmlformats.org/officeDocument/2006/relationships" name="Earnings (Loss) Per Share of _3" sheetId="55" state="visible" r:id="rId5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BrightView Holdings, Inc.</t>
        </is>
      </c>
    </row>
    <row r="10">
      <c r="A10" s="4" t="inlineStr">
        <is>
          <t>Trading Symbol</t>
        </is>
      </c>
      <c r="B10" s="4" t="inlineStr">
        <is>
          <t>BV</t>
        </is>
      </c>
    </row>
    <row r="11">
      <c r="A11" s="4" t="inlineStr">
        <is>
          <t>Entity Central Index Key</t>
        </is>
      </c>
      <c r="B11" s="4" t="inlineStr">
        <is>
          <t>0001734713</t>
        </is>
      </c>
    </row>
    <row r="12">
      <c r="A12" s="4" t="inlineStr">
        <is>
          <t>Current Fiscal Year End Date</t>
        </is>
      </c>
      <c r="B12" s="4" t="inlineStr">
        <is>
          <t>--09-30</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05184466</v>
      </c>
    </row>
    <row r="17">
      <c r="A17" s="4" t="inlineStr">
        <is>
          <t>Entity Current Reporting Status</t>
        </is>
      </c>
      <c r="B17" s="4" t="inlineStr">
        <is>
          <t>Yes</t>
        </is>
      </c>
    </row>
    <row r="18">
      <c r="A18" s="4" t="inlineStr">
        <is>
          <t>Security Exchange Name</t>
        </is>
      </c>
      <c r="B18" s="4" t="inlineStr">
        <is>
          <t>NYSE</t>
        </is>
      </c>
    </row>
    <row r="19">
      <c r="A19" s="4" t="inlineStr">
        <is>
          <t>Title of 12(b) Security</t>
        </is>
      </c>
      <c r="B19" s="4" t="inlineStr">
        <is>
          <t>Common Stock, Par Value $0.01 Per Share</t>
        </is>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38579</t>
        </is>
      </c>
    </row>
    <row r="23">
      <c r="A23" s="4" t="inlineStr">
        <is>
          <t>Entity Incorporation, State or Country Code</t>
        </is>
      </c>
      <c r="B23" s="4" t="inlineStr">
        <is>
          <t>DE</t>
        </is>
      </c>
    </row>
    <row r="24">
      <c r="A24" s="4" t="inlineStr">
        <is>
          <t>Entity Tax Identification Number</t>
        </is>
      </c>
      <c r="B24" s="4" t="inlineStr">
        <is>
          <t>46-4190788</t>
        </is>
      </c>
    </row>
    <row r="25">
      <c r="A25" s="4" t="inlineStr">
        <is>
          <t>Entity Address, Address Line One</t>
        </is>
      </c>
      <c r="B25" s="4" t="inlineStr">
        <is>
          <t>980 Jolly Road</t>
        </is>
      </c>
    </row>
    <row r="26">
      <c r="A26" s="4" t="inlineStr">
        <is>
          <t>Entity Address, City or Town</t>
        </is>
      </c>
      <c r="B26" s="4" t="inlineStr">
        <is>
          <t>Blue Bell</t>
        </is>
      </c>
    </row>
    <row r="27">
      <c r="A27" s="4" t="inlineStr">
        <is>
          <t>Entity Address, State or Province</t>
        </is>
      </c>
      <c r="B27" s="4" t="inlineStr">
        <is>
          <t>PA</t>
        </is>
      </c>
    </row>
    <row r="28">
      <c r="A28" s="4" t="inlineStr">
        <is>
          <t>Entity Address, Country</t>
        </is>
      </c>
      <c r="B28" s="4" t="inlineStr">
        <is>
          <t>US</t>
        </is>
      </c>
    </row>
    <row r="29">
      <c r="A29" s="4" t="inlineStr">
        <is>
          <t>Entity Address, Postal Zip Code</t>
        </is>
      </c>
      <c r="B29" s="4" t="inlineStr">
        <is>
          <t>19422</t>
        </is>
      </c>
    </row>
    <row r="30">
      <c r="A30" s="4" t="inlineStr">
        <is>
          <t>City Area Code</t>
        </is>
      </c>
      <c r="B30" s="4" t="inlineStr">
        <is>
          <t>484</t>
        </is>
      </c>
    </row>
    <row r="31">
      <c r="A31" s="4" t="inlineStr">
        <is>
          <t>Local Phone Number</t>
        </is>
      </c>
      <c r="B31" s="4" t="inlineStr">
        <is>
          <t>567-7204</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Mar. 31, 2021</t>
        </is>
      </c>
    </row>
    <row r="3">
      <c r="A3" s="3" t="inlineStr">
        <is>
          <t>New Accounting Pronouncements And Changes In Accounting Principles [Abstract]</t>
        </is>
      </c>
    </row>
    <row r="4">
      <c r="A4" s="4" t="inlineStr">
        <is>
          <t>Recent Accounting Pronouncements</t>
        </is>
      </c>
      <c r="B4" s="4" t="inlineStr">
        <is>
          <t xml:space="preserve">2. Measurement of Credit Losses In June 2016, the FASB issued ASU No. 2016-13, Financial Instruments – Credit Losses (Topic 326): Measurements of Credit Losses on Financial Instruments Codification Improvements to Topic 326, Financial Credit Losses, Topic 815, Derivatives and Hedging, and Topic 825, Financial Instruments Financial Instruments – Credit Losses (Topic 326): Targeted Transition Relief The Company adopted the guidance in the first quarter of fiscal 2021. The adoption of ASU No. 2016-13 did not have a material impact on the Company’s consolidated financial statements and disclosures. Fair Value Measurement In August 2018, the FASB issued ASU No. 2018-13, Fair Value Measurement (Topic 820): Disclosure Framework – Changes to the Disclosure Requirements for Fair Value Measurement The Company adopted the guidance in the first quarter of fiscal 2021. The adoption of ASU No. 2018-13 did not have a material impact on the Company’s consolidated financial statements and disclosures. Simplifying the Accounting for Income Taxes In December 2019, the FASB issued ASU No. 2019-12, Income Taxes (Topic 740): Simplifying the Accounting for Income Taxes removes specified exceptions and adds requirements to simplify the accounting for income taxes. The guidance is effective for the Company in the first quarter of fiscal 2022 and early adoption is permitted. The Company is currently evaluating the impact of the updated guidance on its consolidated financial statements. Reference Rate Reform In March 2020, the FASB issued ASU No. 2020-04, Reference Rate Reform (Topic 848): Facilitation of the Effects of Reference Rate Reform on Financial Reporting The guidance is effective for the Company upon issuance through December 31, 2022. The guidance in ASU 2020-04 is optional and may be elected over time as reference rate reform activities occur. During the third quarter of fiscal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In January 2021, the FASB issued ASU 2021-01 to clarify the scope of certain optional expedients for derivatives that are affected by the discounting transition. The Company continues to evaluate the impact of the guidance on its consolidated financial statements and may apply other elections as applicable as additional changes in the market occu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r. 31, 2021</t>
        </is>
      </c>
    </row>
    <row r="3">
      <c r="A3" s="3" t="inlineStr">
        <is>
          <t>Revenue From Contract With Customer [Abstract]</t>
        </is>
      </c>
    </row>
    <row r="4">
      <c r="A4" s="4" t="inlineStr">
        <is>
          <t>Revenue</t>
        </is>
      </c>
      <c r="B4" s="4" t="inlineStr">
        <is>
          <t>3. Revenue The Company’s revenue is generated from Maintenance Services and Development Services. The Company generally recognizes revenue from the sale of services as the services are performed, typically ratably over the term of the contract(s), which the Company believes to be the best measure of progress. The Company recognizes revenues as it transfers control of products and services to its customers. The Company recognizes revenue in an amount reflecting the total consideration it expects to receive from the customer. Revenue is recognized according to the following five step model: (1) identify the contract with a customer, (2) identify the performance obligations in the contract, (3) determine the transaction price, (4) allocate the transaction price to the performance obligations in the contract, and (5) recognize revenues when a performance obligation is satisfied. The Company determined that for contracts containing multiple performance obligations, stand-alone selling price is readily determinable for each performance obligation and therefore allocation of the transaction price to multiple performance obligations is not necessary. The transaction price will include estimates of variable consideration, such as returns and provisions for doubtful accounts and sales incentives, to the extent it is probable that a significant reversal of revenue recognized will not occur. In all cases, when a sale is recorded by the Company, no significant uncertainty exists surrounding the purchaser’s obligation to pay. Maintenance Services The Company’s Maintenance Services revenues are generated primarily through landscape maintenance services and snow removal services. Landscape maintenance services that are primarily viewed as non-discretionary, such as lawn care, mowing, gardening, mulching, leaf removal, irrigation and tree care, are provided under recurring annual contracts, which typically range from one to three years in duration and are generally cancellable by the customer with 30 days’ notice. Snow removal services are provided on either fixed fee based contracts or per occurrence contracts. Both landscape maintenance services and snow removal services can also include enhancement services that represent supplemental maintenance or improvement services generally provided under contracts of short duration related to specific services. Revenue for landscape maintenance and snow removal services under fixed fee models is recognized over time using an output based method. Additionally, a portion of the Company’s recurring fixed fee landscape maintenance and snow removal services are recorded under the series guidance. The right to invoice practical expedient, defined below, is generally applied to revenue related to landscape maintenance and snow removal services performed in relation to per occurrence contracts as well as enhancement services. When use of the practical expedient is not appropriate for these contracts, revenue is recognized using a cost-to-cost input method. Fees for contracted landscape maintenance services are typically billed on an equal monthly basis. Fees for fixed fee snow removal services are typically billed on an equal monthly basis during snow season, while fees for time and material or other activity-based snow removal services are typically billed as the services are performed. Fees for enhancement services are typically billed as the services are performed. Development Services For Development Services, revenue is primarily recognized over time using the cost-to-cost input method, measured by the percentage of cost incurred to date to the estimated total cost for each contract, which we believe to be the best measure of progress. The full amount of anticipated losses on contracts is recorded as soon as such losses can be estimated. These losses have been immaterial in prior periods. Changes in job performance, job conditions, and estimated profitability, including final contract settlements, may result in revisions to costs and revenue and are recognized in the period in which the revisions are determined. Disaggregation of revenue 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The Company’s reportable segments are Maintenance Services and Development Services. During the second quarter of fiscal 2021, t he Company reclassified revenue related to a second quarter fiscal 2020 acquisition from the Maintenance Services segment to the Development Services segment to align with changes in how we manage our business. Prior period segment results have been reclassified with no significant impact on Net service revenues. See Note 12, “Segments”.
Three Months Ended March 31,
Six Months Ended March 31,
2021
2020
2021
2020
Landscape Maintenance
$
309.7
$
311.0
$
672.0
$
674.3
Snow Removal
226.0
102.5
281.8
158.1
Maintenance Services
535.7
413.5
953.8
832.4
Development Services
117.1
146.3
254.4
299.1
Eliminations
(0.9
)
(0.7
)
(1.9
)
(1.7
)
Net service revenues
$
651.9
$
559.1
$
1,206.3
$
1,129.8
Remaining Performance Obligations Remaining performance obligations represent the estimated revenue expected to be recognized in the future related to performance obligations which are fully or partially unsatisfied at the end of the period. As of March 31, 2021, the estimated future revenues for remaining performance obligations that are part of a contract that has an original expected duration of greater than one year was approximately $312.2. The Company expects to recognize revenue on 38% of the remaining performance obligations over the next 12 months and an additional 62% over the 12 months thereafter. Contract Assets and Liabilities When a contract results in revenue being recognized in excess of the amount the Company has invoiced or has the right to invoice to the customer, a contract asset is recognized. Contract assets are transferred to accounts receivable, net when the rights to the consideration become unconditional. Contract assets are presented as Unbilled revenue on the Consolidated Balance Sheets. Contract liabilities consist of payments received from customers, or such consideration that is contractually due, in advance of providing the product or performing services such that control has not passed to the customer. Contract liabilities are presented as Deferred revenue on the Consolidated Balance Sheets. Changes in deferred revenue for the six month period ended March 31, 2021 were as follows:
Deferred Revenue
Balance, October 1, 2020
$
57.1
Recognition of revenue
(461.9
)
Deferral of revenue
479.1
Balance, March 31, 2021
$
74.3
There were $54.9 of amounts billed during the period and $34.7 of additions to our unbilled revenue balance during the six month period from October 1, 2020 to March 31, 2021. Practical Expedients and Exemptions The Company offers certain interest-free contracts to customers where payments are received over a period not exceeding one year. Additionally, certain Maintenance Services and Development Services customers may pay in advance for services. The Company does not adjust the promised amount of consideration for the effects of these financing components. At contract inception, the period of time between the performance of services and the customer payment is one year or less. As permitted under the practical expedient available under ASU No. 2014-09, the disclosed value of unsatisfied performance obligations excludes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we have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Mar. 31, 2021</t>
        </is>
      </c>
    </row>
    <row r="3">
      <c r="A3" s="3" t="inlineStr">
        <is>
          <t>Receivables [Abstract]</t>
        </is>
      </c>
    </row>
    <row r="4">
      <c r="A4" s="4" t="inlineStr">
        <is>
          <t>Accounts Receivable, net</t>
        </is>
      </c>
      <c r="B4" s="4" t="inlineStr">
        <is>
          <t>4. Accounts receivable of $376.4 and $319.2, is net of an allowance for doubtful accounts of $7.0 and $2.8 and includes $42.5 and $45.9 of retention on incomplete projects to be completed within one year at March 31, 2021 and September 30,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Mar. 31, 2021</t>
        </is>
      </c>
    </row>
    <row r="3">
      <c r="A3" s="3" t="inlineStr">
        <is>
          <t>Property Plant And Equipment [Abstract]</t>
        </is>
      </c>
    </row>
    <row r="4">
      <c r="A4" s="4" t="inlineStr">
        <is>
          <t>Property and Equipment, net</t>
        </is>
      </c>
      <c r="B4" s="4" t="inlineStr">
        <is>
          <t>5 .
Property and equipment, net consists of the following:
Useful Life
March 31, 2021
September 30, 2020
Land
—
$
42.2
$
40.0
Buildings and leasehold improvements
2-40 yrs.
31.3
30.3
Operating equipment
2-7 yrs.
231.3
208.2
Transportation vehicles
3-7 yrs.
276.3
262.8
Office equipment and software
3-10 yrs.
70.5
68.1
Construction in progress
—
4.8
5.0
Property and equipment
656.4
614.4
Less: Accumulated depreciation
394.6
362.9
Property and equipment, net
$
261.8
$
251.5
Construction in progress includes costs incurred for software and other assets that have not yet been placed in service. Depreciation expense related to property and equipment was $20.7 and $19.3 for the three months ended March 31, 2021 and 2020, respectively. Depreciation expense related to property and equipment was $42.3 and $39.5 for the six month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Acquisitions</t>
        </is>
      </c>
      <c r="B1" s="2" t="inlineStr">
        <is>
          <t>6 Months Ended</t>
        </is>
      </c>
    </row>
    <row r="2">
      <c r="B2" s="2" t="inlineStr">
        <is>
          <t>Mar. 31, 2021</t>
        </is>
      </c>
    </row>
    <row r="3">
      <c r="A3" s="3" t="inlineStr">
        <is>
          <t>Goodwill And Intangible Assets Disclosure [Abstract]</t>
        </is>
      </c>
    </row>
    <row r="4">
      <c r="A4" s="4" t="inlineStr">
        <is>
          <t>Intangible Assets, Goodwill and Acquisitions</t>
        </is>
      </c>
      <c r="B4" s="4" t="inlineStr">
        <is>
          <t>6. Identifiable intangible assets consist of acquired customer contracts and relationships, trademarks and non-compete agreements. Amortization expense related to intangible assets was $12.5 and $13.6 for the three months ended March 31, 2021 and 2020, respectively. Amortization expense related to intangible assets was $26.4 and $27.1 for the six month periods ended March 31, 2021 and 2020, respectively. These assets are amortized over their estimated useful lives of which the reasonableness is continually evaluated by the Company. Intangible assets as of March 31, 2021 and September 30, 2020 consisted of the following:
March 31, 2021
September 30, 2020
Estimated Useful Life
Gross Carrying Amount
Accumulated Amortization
Gross Carrying Amount
Accumulated Amortization
Customer relationships
6-21 yrs.
$
685.5
$
(474.4
)
$
666.3
$
(448.3
)
Trademarks
12 yrs.
3.8
(2.1
)
3.8
(2.0
)
Non-compete agreements
5-7 yrs.
2.7
(1.4
)
2.7
(1.2
)
Total intangible assets
$
692.0
$
(477.9
)
$
672.8
$
(451.5
) The following is a summary of the goodwill activity for the periods ended September 30, 2020 and March 31, 2021:
Maintenance Services
Development Services
Total
Balance, September 30, 2019
$
1,616.0
$
194.4
$
1,810.4
Acquisitions
64.4
—
64.4
Impairment Loss
—
(15.5
)
(15.5
)
Balance, September 30, 2020
1,680.4
178.9
1,859.3
Acquisitions
50.8
9.5
60.3
Balance, March 31, 2021
$
1,731.2
$
188.4
$
1,919.6
As a result of the 2020 annual goodwill impairment assessment and in conjunction with the initiation and conclusion of the sale of the BrightView Tree Company in the fourth quarter of fiscal 2020, the Company recognized an impairment loss of $15.5. The goodwill impairment loss was recognized during the fourth quarter of fiscal 2020 and was included in Selling, general and administrative expense. During the six months ended March 31, 2021, the Company acquired, through a series of separate transactions, 100% of the operations of four unrelated companies, of which two were allocated between both Maintenance Services and Development Services. The Company paid approximately $75.7 in aggregate consideration for the acquisitions, net of cash acquired. The Company account ed for the business combinations under the acquisition method and, accordingly, recorded the assets acquired and liabilities assumed at their estimated fair market values based on management’s preliminary estimates, with the excess allocated to goodwill. T he fair values were primarily estimated using Level 3 assumptions within the fair value hierarchy, including estimated future cash flows, discount rates and other factors. The valuation process to determine fair values is not yet complete. The Company will finalize the amounts recognized as it obtains the information necessary to complete the analysis, but no later than one year from the acquisition date. The identifiable assets acquired were primarily customer relationship intangible assets of $18.0 . The amount allocated to goodwill is reflective of the benefits the Company expects to realize from anticipated synergies and workforce in place. The Company expects a portion of the goodwill resulting from these acquisitions will be deductible for tax purpose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Mar. 31, 2021</t>
        </is>
      </c>
    </row>
    <row r="3">
      <c r="A3" s="3" t="inlineStr">
        <is>
          <t>Debt Disclosure [Abstract]</t>
        </is>
      </c>
    </row>
    <row r="4">
      <c r="A4" s="4" t="inlineStr">
        <is>
          <t>Long-Term Debt</t>
        </is>
      </c>
      <c r="B4" s="4" t="inlineStr">
        <is>
          <t>7. Long-term debt consists of the following:
March 31, 2021
September 30, 2020
Series B term loan
$
1,006.7
$
1,011.8
Receivables financing agreement
139.9
140.0
Insurance Policy
—
1.9
Financing costs, net
(12.8
)
(13.9
)
Total debt, net
1,133.8
1,139.8
Less: Current portion of long-term debt
10.4
12.3
Long-term debt, net
$
1,123.4
$
1,127.5
First Lien credit facility term loans due 2020 and Series B Term Loan due 2025 In connection with the KKR Acquisition, the Company and a group of financial institutions entered into a credit agreement (the “Credit Agreement”) dated December 18, 2013. The Credit Agreement consisted of seven-year five-year On August 15, 2018, the Company entered into Amendment No. seven-year five-year Revolving credit facility The Company has a five-year $260.0 revolving credit facility (the “Revolving Credit Facility”) that matures on August 15, 2023 and bears interest at a rate per annum of LIBOR plus a margin ranging from 2.00% to 2.50%, with the margin determined based on the Company’s first lien net leverage ratio. The Revolving Credit Facility replaces the previous $210.0 revolving credit facility under the Credit Agreement. The Company had no outstanding balance under the Revolving Credit Facility as of March 31, 2021 and September 30, 2020. There were no borrowings or repayments under the facility for the six months ended March 31, 2021. There were $70.0 borrowings under the facility for the six months ended March 31, 2020, of which $10.0 were repaid during the same period. Receivables financing agreement On April 28, 2017, the Company, through a wholly-owned subsidiary, entered into a receivables financing agreement (the “Receivables Financing Agreement”). The Receivables Financing Agreement provided a borrowing capacity of $175.0 through April 27, 2020. On February 21, 2019, the Company entered into the First Amendment to the Receivables Financing Agreement (the "Amendment Agreement") which increased the borrowing capacity to $200.0 and extended the term through February 20, 2022. On February 19, 2021, the Company entered into the Second Amendment to the Receivables Financing Agreement (the "Second Amendment") which extended the term through February 20, 2024 and increased the borrowing capacity to $235.0 through September 20, 2021 and $250.0 thereafter. All amounts outstanding under the Receivables Financing Agreement are collateralized by substantially all of the accounts receivables and unbilled revenue of the Company. During the six months ended March 31, 2021, the Company borrowed $24.5 against the capacity and voluntarily repaid $ 24.6 . During the six mont hs ended March 31, 2020 , the Company borrowed $ 80.0 against the capacity and voluntarily repaid $ 50.0 . The following are the scheduled maturities of long-term debt for the remainder of fiscal 2021, and the following four fiscal years and thereafter, which do not include any estimated excess cash flow payments:
2021
$
5.2
2022
10.4
2023
10.4
2024
150.3
2025 and thereafter
972.1
Total long-term debt
1,148.4
Less: Current maturities
10.4
Less: Original issue discount
1.8
Less: Financing costs
12.8
Total long-term debt, net
$
1,123.4
The Company has estimated the fair value of its long-term debt to be approximately $1,140.9 and $1,143.5 as of March 31, 2021 and September 30, 2020. Fair value is based on market bid prices around period-end (Level 2 inpu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6 Months Ended</t>
        </is>
      </c>
    </row>
    <row r="2">
      <c r="B2" s="2" t="inlineStr">
        <is>
          <t>Mar. 31, 2021</t>
        </is>
      </c>
    </row>
    <row r="3">
      <c r="A3" s="3" t="inlineStr">
        <is>
          <t>Fair Value Disclosures [Abstract]</t>
        </is>
      </c>
    </row>
    <row r="4">
      <c r="A4" s="4" t="inlineStr">
        <is>
          <t>Fair Value Measurements and Derivative Instruments</t>
        </is>
      </c>
      <c r="B4" s="4" t="inlineStr">
        <is>
          <t>8. Fair Value Measurements and Derivative Instruments Fair value is defined as the price at which an orderly transaction to sell an asset or to transfer a liability would take place between market participants at the measurement date under current market conditions (that is, an exit price at the measurement date from the perspective of a market participant that holds the asset or owes the liability). Fair Value Hierarchy The following hierarchy for inputs used in measuring fair value should maximize the use of observable inputs and minimize the use of unobservable inputs by requiring that the most observable inputs be used when available:
Level 1
Quoted prices in active markets for identical assets or liabilities that are accessible at the measurement dates.
Level 2
Significant observable inputs that are used by market participants in pricing the asset or liability based on market data obtained from independent sources.
Level 3
Significant unobservable inputs the Company believes market participants would use in pricing the asset or liability based on the best information available. The carrying amounts shown for the Company’s cash and cash equivalents, restricted cash, accounts receivable and accounts payable approximate fair value due to the short-term maturity of those instruments. The valuation is based on settlements of similar financial instruments all of which are short-term in nature and are generally settled at or near cost. Investments held in Rabbi Trust A non-qualified deferred compensation plan is available to certain executives. Under this plan, participants may elect to defer up to 70% of their compensation. The Company invests the deferrals in participant-selected diversified investments that are held in a Rabbi Trust and which are classified within Other assets on the Consolidated Balance Sheets. The fair value of the investments held in the Rabbi Trust is based on the quoted market prices of the underlying mutual fund investments. These investments are based on the participants’ selected investments, which represent the underlying liabilities to the participants in the non-qualified deferred compensation plan. G ains and losses on these investments are included in Other income on the Consolidated Statements of Operations. Derivatives The Company’s objective in entering into derivative transactions is to manage its exposure to interest rate movements associated with its variable rate debt and changes in fuel prices. The Company recognizes derivatives as either assets or liabilities on the balance sheet and measures those instruments at fair value. The fair values of the derivative financial instruments are determined using widely accepted valuation techniques including discounted cash flow analysis based on the expected cash flows of each derivative. Although the Company has determined that the significant inputs, such as interest yield curve and discount rate, used to value its deriva tives fall within Level 2 of the fair value hierarchy, the credit valuation adjustments associated with the Company’s counterparties and its own credit risk utilize Level 3 inputs, such as estimates of current credit spreads to evaluate the likelihood of d efault by itself and its counterparties. However, as of March 31, 2021 and September 30, 2020 , the Company has assessed the significance of the impact of the credit valuation adjustments on the overall valuation of its derivative positions and has determ ined that the credit valuation adjustments were not significant to the overall valuation of its derivatives. As a result, the Company has determined that its derivative valuations in their entirety are classified in Level 2 of the fair value hierarchy. The following tables summarize the financial assets and liabilities measured at fair value on a recurring basis as of March 31, 2021 and September 30, 2020:
March 31, 2021
Carrying Value
Level 1
Level 2
Level 3
Other assets:
Investments held by Rabbi Trust
$
12.8
$
12.8
$
—
$
—
Fuel hedges
2.3
2.3
—
Total assets
$
15.2
$
12.8
$
2.3
$
—
Other liabilities:
Interest rate swap contracts
4.7
—
$
4.7
—
Obligation to Rabbi Trust
12.8
12.8
—
—
Total liabilities
$
17.5
$
12.8
$
4.7
$
—
September 30, 2020
Carrying Value
Level 1
Level 2
Level 3
Other assets:
Investments held by Rabbi Trust
$
11.4
$
11.4
$
—
$
—
Fuel hedges
0.7
—
0.7
—
Total assets
$
12.1
$
11.4
$
0.7
$
—
Accrued expenses and other current liabilities:
Interest rate swap contracts
$
4.5
$
—
$
4.5
$
—
Fuel hedges
0.8
—
0.8
—
Other liabilities:
Interest rate swap contracts
5.5
—
5.5
—
Obligation to Rabbi Trust
11.4
11.4
—
—
Total liabilities
$
22.2
$
11.4
$
10.8
$
—
Hedging Activities As of March 31, 2021 and September 30, 2020, the Company’s outstanding derivatives qualify as cash flow hedges. The Company assesses whether derivatives used in hedging transactions are “highly effective” in offsetting changes in the cash flow of the hedged forecasted transactions. Regression analysis is used for the hedge relationships and high effectiveness is achieved when a statistically valid relationship reflects a high degree of offset and correlation between the fair values of the derivative and the hedged forecasted transaction. The entire change in the fair value for highly effective derivatives is reported in Other comprehensive income (loss) and subsequently reclassified into Interest expense (in the case of interest rate contracts) and Cost of services provided (in the case of fuel hedge contracts) in the Consolidated Statements of Operations when the hedged item affects earnings. If the hedged forecasted transaction is no longer probable of occurring, then the amount recognized in Accumulated other comprehensive loss is released to earnings. Cash flows from the derivatives are classified in the same category as the cash flows from the underlying hedged transaction. Interest Rate Swap Contracts The Company has exposures to variability in interest rates associated with its variable interest rate debt, which includes the Series B Term Loan. As such, the Company has entered into interest rate swaps to help manage interest rate exposure by economically converting a portion of its variable-rate debt to fixed-rate debt effective for the periods March 18, 2016 through December 31, 2022. The notional amount of interest rate contracts was $500.0 and $980.0 at March 31, 2021 and September 30, 2020, respectively. The net deferred losses on the interest rate swaps as of March 31, 2021 of $2.2, net of taxes, are expected to be recognized in Interest expense over the next 12 months. The effects on the consolidated financial statements of the interest rate swaps which were designated as cash flow hedges were as follows:
Three Months Ended March 31,
Six Months Ended March 31,
2021
2020
2021
2020
Income (loss) recognized in Other comprehensive income (loss)
$
0.2
$
(8.1
)
$
—
$
(7.9
)
Net (loss) reclassified from Accumulated other comprehensive income (loss) into Interest expense
(0.7
)
(3.8
)
(5.2
)
(6.8
) Fuel Swap Contracts The Company has exposures to variability in fuel pricing associated with its purchase and usage of fuel during the ordinary course of business operating a large fleet of vehicles and equipment. As such, the Company has entered into gasoline hedge contracts to help reduce its exposure to volatility in the fuel markets. As of March 31, 2021, the Company has two outstanding fuel contracts covering the period January 1, 2021 through December 31, 2021 with a total notional volume of 5.3 million gallons. The net deferred gain on the fuel swaps as of March 31, 2021 of $1.7, net of taxes, are expected to be recognized in Cost of services provided over the next 12 months. The effects on the consolidated financial statements of the fuel swaps which were designated as cash flow hedges were as follows:
Three Months Ended March 31,
Six Months Ended March 31,
2021
2020
2021
2020
Income (loss) recognized in Other comprehensive income (loss)
$
1.9
$
(5.5
)
$
1.8
$
(5.5
)
Net income (loss) reclassified from Accumulated other comprehensive income (loss) into Cost of services provided
0.4
(0.1
)
(0.4
)
0.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9. The following table summarizes the Company’s income tax benefit or expense and effective income tax rate for the three and six months ended March 31, 2021 and 2020.
Three Months Ended March 31,
Six Months Ended March 31,
2021
2020
2021
2020
Income (loss) before income taxes
$
8.6
$
(27.2
)
$
(7.1
)
$
(44.7
)
Income tax expense (benefit)
2.3
(6.7
)
(1.4
)
(11.6
)
Effective income tax rate
26.7
%
24.6
%
19.7
%
26.0
% The increase in the effective tax rate for the three months ended March 31, 2021 when compared to the three months ended March 31, 2020, is primarily attributable to the state tax expense related to the geographical distribution of the pre-tax loss. The decrease in the effective tax rate for the six months ended March 31, 2021 when compared to the six months ended March 31, 2020, is primarily attributable to the state tax expense related to state tax law changes that were recorded discretely in each of th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Mar. 31, 2021</t>
        </is>
      </c>
    </row>
    <row r="3">
      <c r="A3" s="3" t="inlineStr">
        <is>
          <t>Disclosure Of Compensation Related Costs Sharebased Payments [Abstract]</t>
        </is>
      </c>
    </row>
    <row r="4">
      <c r="A4" s="4" t="inlineStr">
        <is>
          <t>Equity-Based Compensation</t>
        </is>
      </c>
      <c r="B4" s="4" t="inlineStr">
        <is>
          <t>10 .
Restricted Stock Units On November 19, 2020, the Company issued 733,000 restricted stock units (“RSUs”) at a weighted average grant date fair value of $13.78, all of which are subject to vesting. These units will vest ratably over a four-year Stock Option Awards On November 19, 2020, the Company issued 686,000 stock options at a weighted average exercise price of $13.78 and a weighted average grant date fair value of $6.71. These options will vest and become exercisable ratably over a four-year Information regarding the total equity-based compensation expense, for the periods indicated is as follows:
Three Months Ended March 31,
Six Months Ended March 31,
2021
2020
2021
2020
Total equity-based compensation expense recognized
$
5.3
$
4.9
$
10.2
$
13.1
At March 31, 2021 the aggregate unamortized value of outstanding stock-based compensation awards was approximately $32.7, with a weighted average remaining life of 1.3 years. 2018 Employee Stock Purchase Plan A total of 1,100,000 shares of the Company’s common stock were made available for sale under the Company’s 2018 Employee Stock Purchase Plan on October 22, 2018, of which 172,000 were issued on November 14, 2019 and 120,000 were issued on November 16, 2020. An additional portion thereof is expected to be issued in Novembe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Mar. 31, 2021</t>
        </is>
      </c>
    </row>
    <row r="3">
      <c r="A3" s="3" t="inlineStr">
        <is>
          <t>Commitments And Contingencies Disclosure [Abstract]</t>
        </is>
      </c>
    </row>
    <row r="4">
      <c r="A4" s="4" t="inlineStr">
        <is>
          <t>Commitments and Contingencies</t>
        </is>
      </c>
      <c r="B4" s="4" t="inlineStr">
        <is>
          <t xml:space="preserve">11. Risk Management The Company carries insurance policies including general liability, auto liability, workers’ compensation, professional liability, directors’ and officers’ liability and employee health care. In addition, the Company carries umbrella liability insurance policies to cover claims over the liability limits contained in primary policies. The Company’s insurance programs, including workers’ compensation, general liability, auto liability and employee health care for certain employees contain self-insured retention amounts, deductibles and other coverage limits (“self-insured liability”). Claims that are not self-insured as well as claims in excess of the self-insured liability amounts are insured. The Company uses estimates in the determination of the required reserves. These estimates are based upon calculations performed by third-party actuaries, as well as examination of historical trends and industry claims experience. The Company’s reserve for unpaid and incurred but not reported claims under these programs at March 31, 2021 was $150.7, of which $52.3 was classified in current liabilities and $98.4 was classified in non-current liabilities in the accompanying unaudited Consolidated Balance Sheet. The Company’s reserve for unpaid and incurred but not reported claims under these programs at September 30, 2020 was $151.1, of which $48.4 was classified in current liabilities and $102.7 was classified in non-current liabilities in the accompanying Consolidated Balance Sheet. While the ultimate amount of these claims is dependent on future developments, in management’s opinion, recorded reserves are adequate to cover these claims. The Company’s reserve for unpaid and incurred but not reported claims at March 31, 2021 includes $29.8 related to claims recoverable from third party insurance carriers. Corresponding assets of $10.3 and $19.5 are recorded at March 31, 2021, as Other current assets and Other assets, respectively. The Company’s reserve for unpaid and incurred but not reported claims at September 30, 2020 includes $34.1 related to claims recoverable from third party insurance carriers. Corresponding assets of $8.1 and $26.0 were recorded at September 30, 2020, as Other current assets and Other assets, respectively. Litigation Contingency From time to time, the Company is subject to legal proceedings and claims in the ordinary course of its business, principally claims made alleging injuries (including vehicle and general liability matters as well as workers’ compensation and property casualty claims). Such claims, even if lacking merit, can result in expenditures of significant financial and managerial resources. In the ordinary course of its business, the Company is also subject to claims involving current and/or former employees and disputes involving commercial and regulatory matters. Regulatory matters include, among other things, audits and reviews of local and federal tax compliance, safety and employment practices. Although the process of resolving regulatory matters and claims through litigation and other means is inherently uncertain, the Company is not aware of any such matter, legal proceeding or claim that it believes will have, individually or in the aggregate, a material effect on the Company, its financial condition, results of operations or cash flows. For all legal matters, an estimated liability is established in accordance with the loss contingencies accounting guidance. This estimated liability is included in Accrued expenses and other current liabilities in the accompanying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1</t>
        </is>
      </c>
      <c r="C1" s="2" t="inlineStr">
        <is>
          <t>Sep. 30, 2020</t>
        </is>
      </c>
    </row>
    <row r="2">
      <c r="A2" s="3" t="inlineStr">
        <is>
          <t>Current assets:</t>
        </is>
      </c>
    </row>
    <row r="3">
      <c r="A3" s="4" t="inlineStr">
        <is>
          <t>Cash and cash equivalents</t>
        </is>
      </c>
      <c r="B3" s="6" t="n">
        <v>123.8</v>
      </c>
      <c r="C3" s="6" t="n">
        <v>157.1</v>
      </c>
    </row>
    <row r="4">
      <c r="A4" s="4" t="inlineStr">
        <is>
          <t>Accounts receivable, net</t>
        </is>
      </c>
      <c r="B4" s="7" t="n">
        <v>376.4</v>
      </c>
      <c r="C4" s="7" t="n">
        <v>319.2</v>
      </c>
    </row>
    <row r="5">
      <c r="A5" s="4" t="inlineStr">
        <is>
          <t>Unbilled revenue</t>
        </is>
      </c>
      <c r="B5" s="7" t="n">
        <v>74.40000000000001</v>
      </c>
      <c r="C5" s="7" t="n">
        <v>94.59999999999999</v>
      </c>
    </row>
    <row r="6">
      <c r="A6" s="4" t="inlineStr">
        <is>
          <t>Other current assets</t>
        </is>
      </c>
      <c r="B6" s="7" t="n">
        <v>61.1</v>
      </c>
      <c r="C6" s="7" t="n">
        <v>62.2</v>
      </c>
    </row>
    <row r="7">
      <c r="A7" s="4" t="inlineStr">
        <is>
          <t>Total current assets</t>
        </is>
      </c>
      <c r="B7" s="7" t="n">
        <v>635.7</v>
      </c>
      <c r="C7" s="7" t="n">
        <v>633.1</v>
      </c>
    </row>
    <row r="8">
      <c r="A8" s="4" t="inlineStr">
        <is>
          <t>Property and equipment, net</t>
        </is>
      </c>
      <c r="B8" s="7" t="n">
        <v>261.8</v>
      </c>
      <c r="C8" s="7" t="n">
        <v>251.5</v>
      </c>
    </row>
    <row r="9">
      <c r="A9" s="4" t="inlineStr">
        <is>
          <t>Intangible assets, net</t>
        </is>
      </c>
      <c r="B9" s="7" t="n">
        <v>214.1</v>
      </c>
      <c r="C9" s="7" t="n">
        <v>221.3</v>
      </c>
    </row>
    <row r="10">
      <c r="A10" s="4" t="inlineStr">
        <is>
          <t>Goodwill</t>
        </is>
      </c>
      <c r="B10" s="7" t="n">
        <v>1919.6</v>
      </c>
      <c r="C10" s="7" t="n">
        <v>1859.3</v>
      </c>
    </row>
    <row r="11">
      <c r="A11" s="4" t="inlineStr">
        <is>
          <t>Operating lease assets</t>
        </is>
      </c>
      <c r="B11" s="7" t="n">
        <v>65.09999999999999</v>
      </c>
      <c r="C11" s="7" t="n">
        <v>58.8</v>
      </c>
    </row>
    <row r="12">
      <c r="A12" s="4" t="inlineStr">
        <is>
          <t>Other assets</t>
        </is>
      </c>
      <c r="B12" s="7" t="n">
        <v>42.1</v>
      </c>
      <c r="C12" s="5" t="n">
        <v>47</v>
      </c>
    </row>
    <row r="13">
      <c r="A13" s="4" t="inlineStr">
        <is>
          <t>Total assets</t>
        </is>
      </c>
      <c r="B13" s="7" t="n">
        <v>3138.4</v>
      </c>
      <c r="C13" s="5" t="n">
        <v>3071</v>
      </c>
    </row>
    <row r="14">
      <c r="A14" s="3" t="inlineStr">
        <is>
          <t>Current liabilities:</t>
        </is>
      </c>
    </row>
    <row r="15">
      <c r="A15" s="4" t="inlineStr">
        <is>
          <t>Accounts payable</t>
        </is>
      </c>
      <c r="B15" s="7" t="n">
        <v>144.3</v>
      </c>
      <c r="C15" s="7" t="n">
        <v>116.8</v>
      </c>
    </row>
    <row r="16">
      <c r="A16" s="4" t="inlineStr">
        <is>
          <t>Current portion of long-term debt</t>
        </is>
      </c>
      <c r="B16" s="7" t="n">
        <v>10.4</v>
      </c>
      <c r="C16" s="7" t="n">
        <v>12.3</v>
      </c>
    </row>
    <row r="17">
      <c r="A17" s="4" t="inlineStr">
        <is>
          <t>Deferred revenue</t>
        </is>
      </c>
      <c r="B17" s="7" t="n">
        <v>74.3</v>
      </c>
      <c r="C17" s="7" t="n">
        <v>57.1</v>
      </c>
    </row>
    <row r="18">
      <c r="A18" s="4" t="inlineStr">
        <is>
          <t>Current portion of self-insurance reserves</t>
        </is>
      </c>
      <c r="B18" s="7" t="n">
        <v>52.3</v>
      </c>
      <c r="C18" s="7" t="n">
        <v>48.4</v>
      </c>
    </row>
    <row r="19">
      <c r="A19" s="4" t="inlineStr">
        <is>
          <t>Accrued expenses and other current liabilities</t>
        </is>
      </c>
      <c r="B19" s="7" t="n">
        <v>206.8</v>
      </c>
      <c r="C19" s="7" t="n">
        <v>197.2</v>
      </c>
    </row>
    <row r="20">
      <c r="A20" s="4" t="inlineStr">
        <is>
          <t>Current portion of operating lease liabilities</t>
        </is>
      </c>
      <c r="B20" s="7" t="n">
        <v>20.8</v>
      </c>
      <c r="C20" s="7" t="n">
        <v>18.3</v>
      </c>
    </row>
    <row r="21">
      <c r="A21" s="4" t="inlineStr">
        <is>
          <t>Total current liabilities</t>
        </is>
      </c>
      <c r="B21" s="7" t="n">
        <v>508.9</v>
      </c>
      <c r="C21" s="7" t="n">
        <v>450.1</v>
      </c>
    </row>
    <row r="22">
      <c r="A22" s="4" t="inlineStr">
        <is>
          <t>Long-term debt, net</t>
        </is>
      </c>
      <c r="B22" s="7" t="n">
        <v>1123.4</v>
      </c>
      <c r="C22" s="7" t="n">
        <v>1127.5</v>
      </c>
    </row>
    <row r="23">
      <c r="A23" s="4" t="inlineStr">
        <is>
          <t>Deferred tax liabilities</t>
        </is>
      </c>
      <c r="B23" s="7" t="n">
        <v>40.1</v>
      </c>
      <c r="C23" s="7" t="n">
        <v>38.9</v>
      </c>
    </row>
    <row r="24">
      <c r="A24" s="4" t="inlineStr">
        <is>
          <t>Self-insurance reserves</t>
        </is>
      </c>
      <c r="B24" s="7" t="n">
        <v>98.40000000000001</v>
      </c>
      <c r="C24" s="7" t="n">
        <v>102.7</v>
      </c>
    </row>
    <row r="25">
      <c r="A25" s="4" t="inlineStr">
        <is>
          <t>Long-term operating lease liabilities</t>
        </is>
      </c>
      <c r="B25" s="7" t="n">
        <v>51.2</v>
      </c>
      <c r="C25" s="7" t="n">
        <v>47.5</v>
      </c>
    </row>
    <row r="26">
      <c r="A26" s="4" t="inlineStr">
        <is>
          <t>Other liabilities</t>
        </is>
      </c>
      <c r="B26" s="7" t="n">
        <v>34.6</v>
      </c>
      <c r="C26" s="7" t="n">
        <v>32.8</v>
      </c>
    </row>
    <row r="27">
      <c r="A27" s="4" t="inlineStr">
        <is>
          <t>Total liabilities</t>
        </is>
      </c>
      <c r="B27" s="7" t="n">
        <v>1856.6</v>
      </c>
      <c r="C27" s="7" t="n">
        <v>1799.5</v>
      </c>
    </row>
    <row r="28">
      <c r="A28" s="3" t="inlineStr">
        <is>
          <t>Stockholders’ equity:</t>
        </is>
      </c>
    </row>
    <row r="29">
      <c r="A29" s="4" t="inlineStr">
        <is>
          <t>Preferred stock, $0.01 par value; 50,000,000 shares authorized; no shares issued or outstanding as of March 31, 2021 and September 30, 2020</t>
        </is>
      </c>
      <c r="B29" s="4" t="inlineStr">
        <is>
          <t xml:space="preserve"> </t>
        </is>
      </c>
      <c r="C29" s="4" t="inlineStr">
        <is>
          <t xml:space="preserve"> </t>
        </is>
      </c>
    </row>
    <row r="30">
      <c r="A30" s="4" t="inlineStr">
        <is>
          <t>Common stock, $0.01 par value; 500,000,000 shares authorized; 105,200,000 and 104,900,000 shares issued and outstanding as of March 31, 2021 and September 30, 2020, respectively</t>
        </is>
      </c>
      <c r="B30" s="7" t="n">
        <v>1.1</v>
      </c>
      <c r="C30" s="5" t="n">
        <v>1</v>
      </c>
    </row>
    <row r="31">
      <c r="A31" s="4" t="inlineStr">
        <is>
          <t>Treasury stock, at cost; 237,000 and 91,000 shares as of March 31, 2021 and September 30, 2020, respectively</t>
        </is>
      </c>
      <c r="B31" s="7" t="n">
        <v>-3.6</v>
      </c>
      <c r="C31" s="7" t="n">
        <v>-2.5</v>
      </c>
    </row>
    <row r="32">
      <c r="A32" s="4" t="inlineStr">
        <is>
          <t>Additional paid-in-capital</t>
        </is>
      </c>
      <c r="B32" s="7" t="n">
        <v>1479.4</v>
      </c>
      <c r="C32" s="7" t="n">
        <v>1467.8</v>
      </c>
    </row>
    <row r="33">
      <c r="A33" s="4" t="inlineStr">
        <is>
          <t>Accumulated deficit</t>
        </is>
      </c>
      <c r="B33" s="7" t="n">
        <v>-193.6</v>
      </c>
      <c r="C33" s="7" t="n">
        <v>-187.9</v>
      </c>
    </row>
    <row r="34">
      <c r="A34" s="4" t="inlineStr">
        <is>
          <t>Accumulated other comprehensive loss</t>
        </is>
      </c>
      <c r="B34" s="7" t="n">
        <v>-1.5</v>
      </c>
      <c r="C34" s="7" t="n">
        <v>-6.9</v>
      </c>
    </row>
    <row r="35">
      <c r="A35" s="4" t="inlineStr">
        <is>
          <t>Total stockholders’ equity</t>
        </is>
      </c>
      <c r="B35" s="7" t="n">
        <v>1281.8</v>
      </c>
      <c r="C35" s="7" t="n">
        <v>1271.5</v>
      </c>
    </row>
    <row r="36">
      <c r="A36" s="4" t="inlineStr">
        <is>
          <t>Total liabilities and stockholders’ equity</t>
        </is>
      </c>
      <c r="B36" s="6" t="n">
        <v>3138.4</v>
      </c>
      <c r="C36" s="8" t="n">
        <v>30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Mar. 31, 2021</t>
        </is>
      </c>
    </row>
    <row r="3">
      <c r="A3" s="3" t="inlineStr">
        <is>
          <t>Segment Reporting [Abstract]</t>
        </is>
      </c>
    </row>
    <row r="4">
      <c r="A4" s="4" t="inlineStr">
        <is>
          <t>Segments</t>
        </is>
      </c>
      <c r="B4" s="4" t="inlineStr">
        <is>
          <t>12. The operations of the Company are conducted through two operating segments: Maintenance Services and Development Services, which are also its reportable segments. Maintenance Services primarily consists of recurring landscape maintenance services and snow removal services as well as supplemental landscape enhancement services. Development Services primarily consists of landscape architecture and development services for new construction and large scale redesign projects. The operating segments identified above are determined based on the services provided, and they reflect the manner in which operating results are regularly reviewed by the Chief Operating Decision Maker (“CODM”) to allocate resources and assess performance. The CODM is the Company’s Chief Executive Officer. The CODM evaluates the performance of the Company’s operating segments based upon Net Service Revenues, Adjusted EBITDA and Capital Expenditures. Management uses Adjusted EBITDA to evaluate performance and profitability of each operating segment. The accounting policies of the segments are the same as those described in Note 2 “Summary of Significant Accounting Policies” in the notes to our consolidated financial statements in the Annual Report on Form 10-K for the fiscal year ended September 30, 2020. Corporate includes corporate executive compensation, corporate finance, legal and information technology which are not allocated to the segments. Eliminations represent eliminations of intersegment revenues. The Company does not currently provide asset information by segment, as this information is not used by management when allocating resources or evaluating performance. During the second quarter of fiscal 2021, t o align with changes in how we manage our business, the Company reclassified Net service revenues and expenses related to a second quarter fiscal 2020 acquisition from the Maintenance Services segment to the Development Services segment. Prior period segment results have been reclassified with no significant impact on segment results. There were no changes to the Company’s consolidated financial statements. The following is a summary of certain financial data for each of the segments:
Three Months Ended March 31,
Six Months Ended March 31,
2021
2020
2021
2020
Maintenance Services
$
535.7
$
413.5
$
953.8
$
832.4
Development Services
117.1
146.3
254.4
299.1
Eliminations
(0.9
)
(0.7
)
(1.9
)
(1.7
)
Net service revenues
$
651.9
$
559.1
$
1,206.3
$
1,129.8
Maintenance Services
$
72.3
$
40.7
$
121.9
$
88.4
Development Services
10.9
14.2
27.9
33.3
Corporate
(16.4
)
(16.0
)
(30.5
)
(31.2
)
Adjusted EBITDA (1)
$
66.8
$
38.9
$
119.3
$
90.5
Maintenance Services
$
15.3
$
14.3
$
24.2
$
26.1
Development Services
2.0
5.9
2.3
7.9
Corporate
0.9
0.4
1.4
1.1
Capital expenditures
$
18.2
$
20.6
$
27.9
$
35.1
(1)
Presented below is a reconciliation of Net income (loss) to Adjusted EBITDA:
Three Months Ended March 31,
Six Months Ended March 31,
2021
2020
2021
2020
Net income (loss)
$
6.3
$
(20.5
)
$
(5.7
)
$
(33.1
)
Interest expense
9.6
17.1
23.1
34.5
Income tax expense (benefit)
2.3
(6.7
)
(1.4
)
(11.6
)
Depreciation expense
20.7
19.3
42.3
39.5
Amortization expense
12.5
13.6
26.4
27.1
Establish public company financial reporting compliance (a)
—
—
—
0.9
Business transformation and integration costs (b)
6.2
8.9
12.8
17.3
Offering-related expenses (c)
—
1.2
0.2
1.5
Equity-based compensation (d)
5.3
4.9
10.2
13.3
COVID-19 related expenses (e)
3.9
1.1
11.4
1.1
Adjusted EBITDA
$
66.8
$
38.9
$
119.3
$
90.5
(a)
Represents costs incurred to establish public company financial reporting compliance, including costs to comply with the requirements of Sarbanes-Oxley and the accelerated adoption of the revenue recognition standard (ASC 606 – Revenue from Contracts with Customers
(b)
Business transformation and integration costs consist of (i) severance and related costs; (ii) vehicle fleet rebranding costs; (iii) business integration costs and (iv) information technology infrastructure, transformation costs, and other.
Three Months Ended March 31,
Six Months Ended March 31,
(In millions)
2021
2020
2021
2020
Severance and related costs
$
—
$
0.4
$
0.2
$
0.6
Business integration (f)
2.1
3.5
5.7
8.9
IT infrastructure, transformation, and other (g)
4.1
5.0
6.9
7.8
Business transformation and integration costs
$
6.2
$
8.9
$
12.8
$
17.3
(c)
Represents transaction related expenses incurred for IPO related litigation and subsequent registration statements.
(d)
Represents equity-based compensation expense and related taxes recognized for equity incentive plans outstanding .
(e)
Represents expenses related to the Company’s response to the COVID-19 pandemic, principally temporary and incremental salary and related expenses, personal protective equipment and cleaning and supply purchases, and other.
(f)
Represents isolated expenses specifically related to the integration of acquired companies such as one-time employee retention costs, employee onboarding and training costs, and fleet and uniform rebranding costs.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g)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Loss) Per Share of Common Stock</t>
        </is>
      </c>
      <c r="B1" s="2" t="inlineStr">
        <is>
          <t>6 Months Ended</t>
        </is>
      </c>
    </row>
    <row r="2">
      <c r="B2" s="2" t="inlineStr">
        <is>
          <t>Mar. 31, 2021</t>
        </is>
      </c>
    </row>
    <row r="3">
      <c r="A3" s="3" t="inlineStr">
        <is>
          <t>Earnings Per Share [Abstract]</t>
        </is>
      </c>
    </row>
    <row r="4">
      <c r="A4" s="4" t="inlineStr">
        <is>
          <t>Earnings (Loss) Per Share of Common Stock</t>
        </is>
      </c>
      <c r="B4" s="4" t="inlineStr">
        <is>
          <t>13. Basic earnings (loss) per share is computed by dividing net income (loss) attributable to common shares by the weighted average number of common shares outstanding for the period. Diluted earnings (loss) per share is computed by dividing net income (loss) by the weighted-average number of shares of common stock outstanding during the period, increased to include the number of shares of common stock that would have been outstanding had potential dilutive shares of common stock been issued. Set forth below is a reconciliation of the numerator and denominator for basic and diluted earnings (loss) per share calculation for the periods indicated:
Three Months Ended March 31,
Six Months Ended March 31,
2021
2020
2021
2020
Numerator:
Net income (loss) available to common stockholders
$
6.3
$
(20.5
)
$
(5.7
)
$
(33.1
)
Denominator:
Weighted average number of common shares outstanding – basic
105,183,000
103,651,000
105,165,000
103,478,000
Basic income (loss) per share
$
0.06
$
(0.20
)
$
(0.05
)
$
(0.32
)
Weighted average number of common shares outstanding – diluted
105,670,000
103,651,000
105,165,000
103,478,000
Diluted income (loss) earnings per share
$
0.06
$
(0.20
)
$
(0.05
)
$
(0.32
)
Other Information:
Weighted average number of anti-dilutive options and restricted stock
7,719,000
8,453,000
7,754,000
8,03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6 Months Ended</t>
        </is>
      </c>
    </row>
    <row r="2">
      <c r="B2" s="2" t="inlineStr">
        <is>
          <t>Mar. 31, 2021</t>
        </is>
      </c>
    </row>
    <row r="3">
      <c r="A3" s="3" t="inlineStr">
        <is>
          <t>Accounting Policies [Abstract]</t>
        </is>
      </c>
    </row>
    <row r="4">
      <c r="A4" s="4" t="inlineStr">
        <is>
          <t>Basis of Presentation</t>
        </is>
      </c>
      <c r="B4" s="4" t="inlineStr">
        <is>
          <t>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20, presented herein, has been derived from the Company’s audited consolidated financial statements as of and for the fiscal year ended September 30, 2020, but does not include all disclosures required by GAAP, for annual financial statements. For a more complete discussion of the Company’s accounting policies and certain other information refer to the audited consolidated financial statements and the notes thereto included in the Company’s annual report on Form 10-K for the fiscal year ended September 30, 2020, filed with the Securities and Exchange Commission (“SEC”).</t>
        </is>
      </c>
    </row>
    <row r="5">
      <c r="A5" s="4" t="inlineStr">
        <is>
          <t>Use of Estimates</t>
        </is>
      </c>
      <c r="B5"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6 Months Ended</t>
        </is>
      </c>
    </row>
    <row r="2">
      <c r="B2" s="2" t="inlineStr">
        <is>
          <t>Mar. 31, 2021</t>
        </is>
      </c>
    </row>
    <row r="3">
      <c r="A3" s="3" t="inlineStr">
        <is>
          <t>Revenue From Contract With Customer [Abstract]</t>
        </is>
      </c>
    </row>
    <row r="4">
      <c r="A4" s="4" t="inlineStr">
        <is>
          <t>Schedule of Reportable Segment Revenues, Disaggregated by Revenue</t>
        </is>
      </c>
      <c r="B4" s="4" t="inlineStr">
        <is>
          <t>The following table presents the Company’s reportable segment revenues, disaggregated by revenue type. The Company disaggregates revenue from contracts with customers into major services lines. The Company has determined that disaggregating revenue into these categories achieves the disclosure objective to depict how the nature, amount, timing, and uncertainty of revenue and cash flows are affected by economic factors. The Company’s reportable segments are Maintenance Services and Development Services. During the second quarter of fiscal 2021, t he Company reclassified revenue related to a second quarter fiscal 2020 acquisition from the Maintenance Services segment to the Development Services segment to align with changes in how we manage our business. Prior period segment results have been reclassified with no significant impact on Net service revenues. See Note 12, “Segments”.
Three Months Ended March 31,
Six Months Ended March 31,
2021
2020
2021
2020
Landscape Maintenance
$
309.7
$
311.0
$
672.0
$
674.3
Snow Removal
226.0
102.5
281.8
158.1
Maintenance Services
535.7
413.5
953.8
832.4
Development Services
117.1
146.3
254.4
299.1
Eliminations
(0.9
)
(0.7
)
(1.9
)
(1.7
)
Net service revenues
$
651.9
$
559.1
$
1,206.3
$
1,129.8</t>
        </is>
      </c>
    </row>
    <row r="5">
      <c r="A5" s="4" t="inlineStr">
        <is>
          <t>Schedule of Contract Balances</t>
        </is>
      </c>
      <c r="B5" s="4" t="inlineStr">
        <is>
          <t>Changes in deferred revenue for the six month period ended March 31, 2021 were as follows:
Deferred Revenue
Balance, October 1, 2020
$
57.1
Recognition of revenue
(461.9
)
Deferral of revenue
479.1
Balance, March 31, 2021
$
7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Mar. 31, 2021</t>
        </is>
      </c>
    </row>
    <row r="3">
      <c r="A3" s="3" t="inlineStr">
        <is>
          <t>Property Plant And Equipment [Abstract]</t>
        </is>
      </c>
    </row>
    <row r="4">
      <c r="A4" s="4" t="inlineStr">
        <is>
          <t>Schedule of Property and Equipment, Net</t>
        </is>
      </c>
      <c r="B4" s="4" t="inlineStr">
        <is>
          <t>Property and equipment, net consists of the following:
Useful Life
March 31, 2021
September 30, 2020
Land
—
$
42.2
$
40.0
Buildings and leasehold improvements
2-40 yrs.
31.3
30.3
Operating equipment
2-7 yrs.
231.3
208.2
Transportation vehicles
3-7 yrs.
276.3
262.8
Office equipment and software
3-10 yrs.
70.5
68.1
Construction in progress
—
4.8
5.0
Property and equipment
656.4
614.4
Less: Accumulated depreciation
394.6
362.9
Property and equipment, net
$
261.8
$
25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Goodwill and Acquisitions (Tables)</t>
        </is>
      </c>
      <c r="B1" s="2" t="inlineStr">
        <is>
          <t>6 Months Ended</t>
        </is>
      </c>
    </row>
    <row r="2">
      <c r="B2" s="2" t="inlineStr">
        <is>
          <t>Mar. 31, 2021</t>
        </is>
      </c>
    </row>
    <row r="3">
      <c r="A3" s="3" t="inlineStr">
        <is>
          <t>Goodwill And Intangible Assets Disclosure [Abstract]</t>
        </is>
      </c>
    </row>
    <row r="4">
      <c r="A4" s="4" t="inlineStr">
        <is>
          <t>Schedule of Intangible Assets</t>
        </is>
      </c>
      <c r="B4" s="4" t="inlineStr">
        <is>
          <t xml:space="preserve">Intangible assets as of March 31, 2021 and September 30, 2020 consisted of the following:
March 31, 2021
September 30, 2020
Estimated Useful Life
Gross Carrying Amount
Accumulated Amortization
Gross Carrying Amount
Accumulated Amortization
Customer relationships
6-21 yrs.
$
685.5
$
(474.4
)
$
666.3
$
(448.3
)
Trademarks
12 yrs.
3.8
(2.1
)
3.8
(2.0
)
Non-compete agreements
5-7 yrs.
2.7
(1.4
)
2.7
(1.2
)
Total intangible assets
$
692.0
$
(477.9
)
$
672.8
$
(451.5
) </t>
        </is>
      </c>
    </row>
    <row r="5">
      <c r="A5" s="4" t="inlineStr">
        <is>
          <t>Summary of Goodwill</t>
        </is>
      </c>
      <c r="B5" s="4" t="inlineStr">
        <is>
          <t>The following is a summary of the goodwill activity for the periods ended September 30, 2020 and March 31, 2021:
Maintenance Services
Development Services
Total
Balance, September 30, 2019
$
1,616.0
$
194.4
$
1,810.4
Acquisitions
64.4
—
64.4
Impairment Loss
—
(15.5
)
(15.5
)
Balance, September 30, 2020
1,680.4
178.9
1,859.3
Acquisitions
50.8
9.5
60.3
Balance, March 31, 2021
$
1,731.2
$
188.4
$
1,919.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Mar. 31, 2021</t>
        </is>
      </c>
    </row>
    <row r="3">
      <c r="A3" s="3" t="inlineStr">
        <is>
          <t>Debt Disclosure [Abstract]</t>
        </is>
      </c>
    </row>
    <row r="4">
      <c r="A4" s="4" t="inlineStr">
        <is>
          <t>Schedule of Long-Term Debt</t>
        </is>
      </c>
      <c r="B4" s="4" t="inlineStr">
        <is>
          <t>Long-term debt consists of the following:
March 31, 2021
September 30, 2020
Series B term loan
$
1,006.7
$
1,011.8
Receivables financing agreement
139.9
140.0
Insurance Policy
—
1.9
Financing costs, net
(12.8
)
(13.9
)
Total debt, net
1,133.8
1,139.8
Less: Current portion of long-term debt
10.4
12.3
Long-term debt, net
$
1,123.4
$
1,127.5</t>
        </is>
      </c>
    </row>
    <row r="5">
      <c r="A5" s="4" t="inlineStr">
        <is>
          <t>Scheduled Maturities of Long-Term Debt</t>
        </is>
      </c>
      <c r="B5" s="4" t="inlineStr">
        <is>
          <t>The following are the scheduled maturities of long-term debt for the remainder of fiscal 2021, and the following four fiscal years and thereafter, which do not include any estimated excess cash flow payments:
2021
$
5.2
2022
10.4
2023
10.4
2024
150.3
2025 and thereafter
972.1
Total long-term debt
1,148.4
Less: Current maturities
10.4
Less: Original issue discount
1.8
Less: Financing costs
12.8
Total long-term debt, net
$
1,12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6 Months Ended</t>
        </is>
      </c>
    </row>
    <row r="2">
      <c r="B2" s="2" t="inlineStr">
        <is>
          <t>Mar. 31, 2021</t>
        </is>
      </c>
    </row>
    <row r="3">
      <c r="A3" s="3" t="inlineStr">
        <is>
          <t>Derivative Instruments Gain Loss [Line Items]</t>
        </is>
      </c>
    </row>
    <row r="4">
      <c r="A4" s="4" t="inlineStr">
        <is>
          <t>Summary of Financial Assets and Liabilities Measured at Fair Value on Recurring Basis</t>
        </is>
      </c>
      <c r="B4" s="4" t="inlineStr">
        <is>
          <t>The following tables summarize the financial assets and liabilities measured at fair value on a recurring basis as of March 31, 2021 and September 30, 2020:
March 31, 2021
Carrying Value
Level 1
Level 2
Level 3
Other assets:
Investments held by Rabbi Trust
$
12.8
$
12.8
$
—
$
—
Fuel hedges
2.3
2.3
—
Total assets
$
15.2
$
12.8
$
2.3
$
—
Other liabilities:
Interest rate swap contracts
4.7
—
$
4.7
—
Obligation to Rabbi Trust
12.8
12.8
—
—
Total liabilities
$
17.5
$
12.8
$
4.7
$
—
September 30, 2020
Carrying Value
Level 1
Level 2
Level 3
Other assets:
Investments held by Rabbi Trust
$
11.4
$
11.4
$
—
$
—
Fuel hedges
0.7
—
0.7
—
Total assets
$
12.1
$
11.4
$
0.7
$
—
Accrued expenses and other current liabilities:
Interest rate swap contracts
$
4.5
$
—
$
4.5
$
—
Fuel hedges
0.8
—
0.8
—
Other liabilities:
Interest rate swap contracts
5.5
—
5.5
—
Obligation to Rabbi Trust
11.4
11.4
—
—
Total liabilities
$
22.2
$
11.4
$
10.8
$
—</t>
        </is>
      </c>
    </row>
    <row r="5">
      <c r="A5" s="4" t="inlineStr">
        <is>
          <t>Interest Rate Swaps</t>
        </is>
      </c>
    </row>
    <row r="6">
      <c r="A6" s="3" t="inlineStr">
        <is>
          <t>Derivative Instruments Gain Loss [Line Items]</t>
        </is>
      </c>
    </row>
    <row r="7">
      <c r="A7" s="4" t="inlineStr">
        <is>
          <t>Summary of Effects on Consolidated Financial Statements of Designated As Cash Flow Hedges</t>
        </is>
      </c>
      <c r="B7" s="4" t="inlineStr">
        <is>
          <t>The effects on the consolidated financial statements of the interest rate swaps which were designated as cash flow hedges were as follows:
Three Months Ended March 31,
Six Months Ended March 31,
2021
2020
2021
2020
Income (loss) recognized in Other comprehensive income (loss)
$
0.2
$
(8.1
)
$
—
$
(7.9
)
Net (loss) reclassified from Accumulated other comprehensive income (loss) into Interest expense
(0.7
)
(3.8
)
(5.2
)
(6.8
)</t>
        </is>
      </c>
    </row>
    <row r="8">
      <c r="A8" s="4" t="inlineStr">
        <is>
          <t>Fuel Swap Contracts</t>
        </is>
      </c>
    </row>
    <row r="9">
      <c r="A9" s="3" t="inlineStr">
        <is>
          <t>Derivative Instruments Gain Loss [Line Items]</t>
        </is>
      </c>
    </row>
    <row r="10">
      <c r="A10" s="4" t="inlineStr">
        <is>
          <t>Summary of Effects on Consolidated Financial Statements of Designated As Cash Flow Hedges</t>
        </is>
      </c>
      <c r="B10" s="4" t="inlineStr">
        <is>
          <t>The effects on the consolidated financial statements of the fuel swaps which were designated as cash flow hedges were as follows:
Three Months Ended March 31,
Six Months Ended March 31,
2021
2020
2021
2020
Income (loss) recognized in Other comprehensive income (loss)
$
1.9
$
(5.5
)
$
1.8
$
(5.5
)
Net income (loss) reclassified from Accumulated other comprehensive income (loss) into Cost of services provided
0.4
(0.1
)
(0.4
)
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6 Months Ended</t>
        </is>
      </c>
    </row>
    <row r="2">
      <c r="B2" s="2" t="inlineStr">
        <is>
          <t>Mar. 31, 2021</t>
        </is>
      </c>
    </row>
    <row r="3">
      <c r="A3" s="3" t="inlineStr">
        <is>
          <t>Income Tax Disclosure [Abstract]</t>
        </is>
      </c>
    </row>
    <row r="4">
      <c r="A4" s="4" t="inlineStr">
        <is>
          <t>Summary of Income Tax Benefit or Expense and Effective Income Tax Rate</t>
        </is>
      </c>
      <c r="B4" s="4" t="inlineStr">
        <is>
          <t>The following table summarizes the Company’s income tax benefit or expense and effective income tax rate for the three and six months ended March 31, 2021 and 2020.
Three Months Ended March 31,
Six Months Ended March 31,
2021
2020
2021
2020
Income (loss) before income taxes
$
8.6
$
(27.2
)
$
(7.1
)
$
(44.7
)
Income tax expense (benefit)
2.3
(6.7
)
(1.4
)
(11.6
)
Effective income tax rate
26.7
%
24.6
%
19.7
%
2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Mar. 31, 2021</t>
        </is>
      </c>
    </row>
    <row r="3">
      <c r="A3" s="3" t="inlineStr">
        <is>
          <t>Disclosure Of Compensation Related Costs Sharebased Payments [Abstract]</t>
        </is>
      </c>
    </row>
    <row r="4">
      <c r="A4" s="4" t="inlineStr">
        <is>
          <t>Schedule of Total Equity-Based Compensation Expense</t>
        </is>
      </c>
      <c r="B4" s="4" t="inlineStr">
        <is>
          <t>Information regarding the total equity-based compensation expense, for the periods indicated is as follows:
Three Months Ended March 31,
Six Months Ended March 31,
2021
2020
2021
2020
Total equity-based compensation expense recognized
$
5.3
$
4.9
$
10.2
$
1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Sep. 30, 2020</t>
        </is>
      </c>
    </row>
    <row r="2">
      <c r="A2" s="3" t="inlineStr">
        <is>
          <t>Statement Of Financial Position [Abstract]</t>
        </is>
      </c>
    </row>
    <row r="3">
      <c r="A3" s="4" t="inlineStr">
        <is>
          <t>Preferred stock, par value</t>
        </is>
      </c>
      <c r="B3" s="9" t="n">
        <v>0.01</v>
      </c>
      <c r="C3" s="9" t="n">
        <v>0.01</v>
      </c>
    </row>
    <row r="4">
      <c r="A4" s="4" t="inlineStr">
        <is>
          <t>Preferred stock, authorized</t>
        </is>
      </c>
      <c r="B4" s="5" t="n">
        <v>50000000</v>
      </c>
      <c r="C4" s="5" t="n">
        <v>5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9" t="n">
        <v>0.01</v>
      </c>
      <c r="C7" s="9" t="n">
        <v>0.01</v>
      </c>
    </row>
    <row r="8">
      <c r="A8" s="4" t="inlineStr">
        <is>
          <t>Common stock, authorized</t>
        </is>
      </c>
      <c r="B8" s="5" t="n">
        <v>500000000</v>
      </c>
      <c r="C8" s="5" t="n">
        <v>500000000</v>
      </c>
    </row>
    <row r="9">
      <c r="A9" s="4" t="inlineStr">
        <is>
          <t>Common stock, issued</t>
        </is>
      </c>
      <c r="B9" s="5" t="n">
        <v>105200000</v>
      </c>
      <c r="C9" s="5" t="n">
        <v>104900000</v>
      </c>
    </row>
    <row r="10">
      <c r="A10" s="4" t="inlineStr">
        <is>
          <t>Common stock, outstanding</t>
        </is>
      </c>
      <c r="B10" s="5" t="n">
        <v>105200000</v>
      </c>
      <c r="C10" s="5" t="n">
        <v>104900000</v>
      </c>
    </row>
    <row r="11">
      <c r="A11" s="4" t="inlineStr">
        <is>
          <t>Treasury stock, shares</t>
        </is>
      </c>
      <c r="B11" s="5" t="n">
        <v>237000</v>
      </c>
      <c r="C11" s="5" t="n">
        <v>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s (Tables)</t>
        </is>
      </c>
      <c r="B1" s="2" t="inlineStr">
        <is>
          <t>6 Months Ended</t>
        </is>
      </c>
    </row>
    <row r="2">
      <c r="B2" s="2" t="inlineStr">
        <is>
          <t>Mar. 31, 2021</t>
        </is>
      </c>
    </row>
    <row r="3">
      <c r="A3" s="3" t="inlineStr">
        <is>
          <t>Segment Reporting [Abstract]</t>
        </is>
      </c>
    </row>
    <row r="4">
      <c r="A4" s="4" t="inlineStr">
        <is>
          <t>Summary of Certain Financial Data For Each of Segments</t>
        </is>
      </c>
      <c r="B4" s="4" t="inlineStr">
        <is>
          <t>The following is a summary of certain financial data for each of the segments:
Three Months Ended March 31,
Six Months Ended March 31,
2021
2020
2021
2020
Maintenance Services
$
535.7
$
413.5
$
953.8
$
832.4
Development Services
117.1
146.3
254.4
299.1
Eliminations
(0.9
)
(0.7
)
(1.9
)
(1.7
)
Net service revenues
$
651.9
$
559.1
$
1,206.3
$
1,129.8
Maintenance Services
$
72.3
$
40.7
$
121.9
$
88.4
Development Services
10.9
14.2
27.9
33.3
Corporate
(16.4
)
(16.0
)
(30.5
)
(31.2
)
Adjusted EBITDA (1)
$
66.8
$
38.9
$
119.3
$
90.5
Maintenance Services
$
15.3
$
14.3
$
24.2
$
26.1
Development Services
2.0
5.9
2.3
7.9
Corporate
0.9
0.4
1.4
1.1
Capital expenditures
$
18.2
$
20.6
$
27.9
$
35.1
(1)
Presented below is a reconciliation of Net income (loss) to Adjusted EBITDA:
Three Months Ended March 31,
Six Months Ended March 31,
2021
2020
2021
2020
Net income (loss)
$
6.3
$
(20.5
)
$
(5.7
)
$
(33.1
)
Interest expense
9.6
17.1
23.1
34.5
Income tax expense (benefit)
2.3
(6.7
)
(1.4
)
(11.6
)
Depreciation expense
20.7
19.3
42.3
39.5
Amortization expense
12.5
13.6
26.4
27.1
Establish public company financial reporting compliance (a)
—
—
—
0.9
Business transformation and integration costs (b)
6.2
8.9
12.8
17.3
Offering-related expenses (c)
—
1.2
0.2
1.5
Equity-based compensation (d)
5.3
4.9
10.2
13.3
COVID-19 related expenses (e)
3.9
1.1
11.4
1.1
Adjusted EBITDA
$
66.8
$
38.9
$
119.3
$
90.5
(a)
Represents costs incurred to establish public company financial reporting compliance, including costs to comply with the requirements of Sarbanes-Oxley and the accelerated adoption of the revenue recognition standard (ASC 606 – Revenue from Contracts with Customers
(b)
Business transformation and integration costs consist of (i) severance and related costs; (ii) vehicle fleet rebranding costs; (iii) business integration costs and (iv) information technology infrastructure, transformation costs, and other.
Three Months Ended March 31,
Six Months Ended March 31,
(In millions)
2021
2020
2021
2020
Severance and related costs
$
—
$
0.4
$
0.2
$
0.6
Business integration (f)
2.1
3.5
5.7
8.9
IT infrastructure, transformation, and other (g)
4.1
5.0
6.9
7.8
Business transformation and integration costs
$
6.2
$
8.9
$
12.8
$
17.3
(c)
Represents transaction related expenses incurred for IPO related litigation and subsequent registration statements.
(d)
Represents equity-based compensation expense and related taxes recognized for equity incentive plans outstanding .
(e)
Represents expenses related to the Company’s response to the COVID-19 pandemic, principally temporary and incremental salary and related expenses, personal protective equipment and cleaning and supply purchases, and other.
(f)
Represents isolated expenses specifically related to the integration of acquired companies such as one-time employee retention costs, employee onboarding and training costs, and fleet and uniform rebranding costs.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
(g)
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of Common Stock (Tables)</t>
        </is>
      </c>
      <c r="B1" s="2" t="inlineStr">
        <is>
          <t>6 Months Ended</t>
        </is>
      </c>
    </row>
    <row r="2">
      <c r="B2" s="2" t="inlineStr">
        <is>
          <t>Mar. 31, 2021</t>
        </is>
      </c>
    </row>
    <row r="3">
      <c r="A3" s="3" t="inlineStr">
        <is>
          <t>Earnings Per Share [Abstract]</t>
        </is>
      </c>
    </row>
    <row r="4">
      <c r="A4" s="4" t="inlineStr">
        <is>
          <t>Reconciliation of Numerator and Denominator for Basic and Diluted Earnings (loss) Per Share Calculation</t>
        </is>
      </c>
      <c r="B4" s="4" t="inlineStr">
        <is>
          <t>Set forth below is a reconciliation of the numerator and denominator for basic and diluted earnings (loss) per share calculation for the periods indicated:
Three Months Ended March 31,
Six Months Ended March 31,
2021
2020
2021
2020
Numerator:
Net income (loss) available to common stockholders
$
6.3
$
(20.5
)
$
(5.7
)
$
(33.1
)
Denominator:
Weighted average number of common shares outstanding – basic
105,183,000
103,651,000
105,165,000
103,478,000
Basic income (loss) per share
$
0.06
$
(0.20
)
$
(0.05
)
$
(0.32
)
Weighted average number of common shares outstanding – diluted
105,670,000
103,651,000
105,165,000
103,478,000
Diluted income (loss) earnings per share
$
0.06
$
(0.20
)
$
(0.05
)
$
(0.32
)
Other Information:
Weighted average number of anti-dilutive options and restricted stock
7,719,000
8,453,000
7,754,000
8,03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Business and Basis of Presentation - Additional Information (Details)</t>
        </is>
      </c>
      <c r="B1" s="2" t="inlineStr">
        <is>
          <t>6 Months Ended</t>
        </is>
      </c>
    </row>
    <row r="2">
      <c r="B2" s="2" t="inlineStr">
        <is>
          <t>Mar. 31, 2021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Revenue - Additional Information (Details) $ in Millions</t>
        </is>
      </c>
      <c r="B1" s="2" t="inlineStr">
        <is>
          <t>6 Months Ended</t>
        </is>
      </c>
    </row>
    <row r="2">
      <c r="B2" s="2" t="inlineStr">
        <is>
          <t>Mar. 31, 2021USD ($)</t>
        </is>
      </c>
    </row>
    <row r="3">
      <c r="A3" s="3" t="inlineStr">
        <is>
          <t>Disaggregation Of Revenue [Line Items]</t>
        </is>
      </c>
    </row>
    <row r="4">
      <c r="A4" s="4" t="inlineStr">
        <is>
          <t>Revenue, remaining performance obligations, amount</t>
        </is>
      </c>
      <c r="B4" s="6" t="n">
        <v>312.2</v>
      </c>
    </row>
    <row r="5">
      <c r="A5" s="4" t="inlineStr">
        <is>
          <t>Contract with customer billed revenue</t>
        </is>
      </c>
      <c r="B5" s="7" t="n">
        <v>54.9</v>
      </c>
    </row>
    <row r="6">
      <c r="A6" s="4" t="inlineStr">
        <is>
          <t>Contract with customer unbilled revenue additions</t>
        </is>
      </c>
      <c r="B6" s="6" t="n">
        <v>34.7</v>
      </c>
    </row>
    <row r="7">
      <c r="A7" s="4" t="inlineStr">
        <is>
          <t>Revenue, practical expedient, financing component</t>
        </is>
      </c>
      <c r="B7" s="4" t="inlineStr">
        <is>
          <t>true</t>
        </is>
      </c>
    </row>
    <row r="8">
      <c r="A8" s="4" t="inlineStr">
        <is>
          <t>Minimum | Maintenance Services</t>
        </is>
      </c>
    </row>
    <row r="9">
      <c r="A9" s="3" t="inlineStr">
        <is>
          <t>Disaggregation Of Revenue [Line Items]</t>
        </is>
      </c>
    </row>
    <row r="10">
      <c r="A10" s="4" t="inlineStr">
        <is>
          <t>Recurring annual contract period</t>
        </is>
      </c>
      <c r="B10" s="4" t="inlineStr">
        <is>
          <t>1 year</t>
        </is>
      </c>
    </row>
    <row r="11">
      <c r="A11" s="4" t="inlineStr">
        <is>
          <t>Maximum | Maintenance Services</t>
        </is>
      </c>
    </row>
    <row r="12">
      <c r="A12" s="3" t="inlineStr">
        <is>
          <t>Disaggregation Of Revenue [Line Items]</t>
        </is>
      </c>
    </row>
    <row r="13">
      <c r="A13" s="4" t="inlineStr">
        <is>
          <t>Recurring annual contract period</t>
        </is>
      </c>
      <c r="B13"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portable Segment Revenues, Disaggregated by Revenu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Net service revenues</t>
        </is>
      </c>
      <c r="B4" s="6" t="n">
        <v>651.9</v>
      </c>
      <c r="C4" s="6" t="n">
        <v>559.1</v>
      </c>
      <c r="D4" s="6" t="n">
        <v>1206.3</v>
      </c>
      <c r="E4" s="6" t="n">
        <v>1129.8</v>
      </c>
    </row>
    <row r="5">
      <c r="A5" s="4" t="inlineStr">
        <is>
          <t>Operating Segments | Landscape Maintenance</t>
        </is>
      </c>
    </row>
    <row r="6">
      <c r="A6" s="3" t="inlineStr">
        <is>
          <t>Disaggregation Of Revenue [Line Items]</t>
        </is>
      </c>
    </row>
    <row r="7">
      <c r="A7" s="4" t="inlineStr">
        <is>
          <t>Net service revenues</t>
        </is>
      </c>
      <c r="B7" s="7" t="n">
        <v>309.7</v>
      </c>
      <c r="C7" s="5" t="n">
        <v>311</v>
      </c>
      <c r="D7" s="5" t="n">
        <v>672</v>
      </c>
      <c r="E7" s="7" t="n">
        <v>674.3</v>
      </c>
    </row>
    <row r="8">
      <c r="A8" s="4" t="inlineStr">
        <is>
          <t>Operating Segments | Snow Removal</t>
        </is>
      </c>
    </row>
    <row r="9">
      <c r="A9" s="3" t="inlineStr">
        <is>
          <t>Disaggregation Of Revenue [Line Items]</t>
        </is>
      </c>
    </row>
    <row r="10">
      <c r="A10" s="4" t="inlineStr">
        <is>
          <t>Net service revenues</t>
        </is>
      </c>
      <c r="B10" s="5" t="n">
        <v>226</v>
      </c>
      <c r="C10" s="7" t="n">
        <v>102.5</v>
      </c>
      <c r="D10" s="7" t="n">
        <v>281.8</v>
      </c>
      <c r="E10" s="7" t="n">
        <v>158.1</v>
      </c>
    </row>
    <row r="11">
      <c r="A11" s="4" t="inlineStr">
        <is>
          <t>Operating Segments | Maintenance Services</t>
        </is>
      </c>
    </row>
    <row r="12">
      <c r="A12" s="3" t="inlineStr">
        <is>
          <t>Disaggregation Of Revenue [Line Items]</t>
        </is>
      </c>
    </row>
    <row r="13">
      <c r="A13" s="4" t="inlineStr">
        <is>
          <t>Net service revenues</t>
        </is>
      </c>
      <c r="B13" s="7" t="n">
        <v>535.7</v>
      </c>
      <c r="C13" s="7" t="n">
        <v>413.5</v>
      </c>
      <c r="D13" s="7" t="n">
        <v>953.8</v>
      </c>
      <c r="E13" s="7" t="n">
        <v>832.4</v>
      </c>
    </row>
    <row r="14">
      <c r="A14" s="4" t="inlineStr">
        <is>
          <t>Operating Segments | Development Services</t>
        </is>
      </c>
    </row>
    <row r="15">
      <c r="A15" s="3" t="inlineStr">
        <is>
          <t>Disaggregation Of Revenue [Line Items]</t>
        </is>
      </c>
    </row>
    <row r="16">
      <c r="A16" s="4" t="inlineStr">
        <is>
          <t>Net service revenues</t>
        </is>
      </c>
      <c r="B16" s="7" t="n">
        <v>117.1</v>
      </c>
      <c r="C16" s="7" t="n">
        <v>146.3</v>
      </c>
      <c r="D16" s="7" t="n">
        <v>254.4</v>
      </c>
      <c r="E16" s="7" t="n">
        <v>299.1</v>
      </c>
    </row>
    <row r="17">
      <c r="A17" s="4" t="inlineStr">
        <is>
          <t>Eliminations</t>
        </is>
      </c>
    </row>
    <row r="18">
      <c r="A18" s="3" t="inlineStr">
        <is>
          <t>Disaggregation Of Revenue [Line Items]</t>
        </is>
      </c>
    </row>
    <row r="19">
      <c r="A19" s="4" t="inlineStr">
        <is>
          <t>Net service revenues</t>
        </is>
      </c>
      <c r="B19" s="6" t="n">
        <v>-0.9</v>
      </c>
      <c r="C19" s="6" t="n">
        <v>-0.7</v>
      </c>
      <c r="D19" s="6" t="n">
        <v>-1.9</v>
      </c>
      <c r="E19" s="6" t="n">
        <v>-1.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 1)</t>
        </is>
      </c>
      <c r="B1" s="2" t="inlineStr">
        <is>
          <t>Mar. 31, 2021</t>
        </is>
      </c>
    </row>
    <row r="2">
      <c r="A2" s="4" t="inlineStr">
        <is>
          <t>Revenue, Remaining Performance Obligation, Expected Timing of Satisfaction, Start Date: 2021-04-01</t>
        </is>
      </c>
    </row>
    <row r="3">
      <c r="A3" s="3" t="inlineStr">
        <is>
          <t>Disaggregation Of Revenue [Line Items]</t>
        </is>
      </c>
    </row>
    <row r="4">
      <c r="A4" s="4" t="inlineStr">
        <is>
          <t>Remaining performance obligations, percentage</t>
        </is>
      </c>
      <c r="B4" s="4" t="inlineStr">
        <is>
          <t>38.00%</t>
        </is>
      </c>
    </row>
    <row r="5">
      <c r="A5" s="4" t="inlineStr">
        <is>
          <t>Remaining performance obligations, expected satisfaction period</t>
        </is>
      </c>
      <c r="B5" s="4" t="inlineStr">
        <is>
          <t>12 months</t>
        </is>
      </c>
    </row>
    <row r="6">
      <c r="A6" s="4" t="inlineStr">
        <is>
          <t>Revenue, Remaining Performance Obligation, Expected Timing of Satisfaction, Start Date: 2022-04-01</t>
        </is>
      </c>
    </row>
    <row r="7">
      <c r="A7" s="3" t="inlineStr">
        <is>
          <t>Disaggregation Of Revenue [Line Items]</t>
        </is>
      </c>
    </row>
    <row r="8">
      <c r="A8" s="4" t="inlineStr">
        <is>
          <t>Remaining performance obligations, percentage</t>
        </is>
      </c>
      <c r="B8" s="4" t="inlineStr">
        <is>
          <t>62.00%</t>
        </is>
      </c>
    </row>
    <row r="9">
      <c r="A9" s="4" t="inlineStr">
        <is>
          <t>Remaining performance obligations, expected satisfaction period</t>
        </is>
      </c>
      <c r="B9"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Revenue - Schedule of Changes in Deferred Revenue (Details) $ in Millions</t>
        </is>
      </c>
      <c r="B1" s="2" t="inlineStr">
        <is>
          <t>6 Months Ended</t>
        </is>
      </c>
    </row>
    <row r="2">
      <c r="B2" s="2" t="inlineStr">
        <is>
          <t>Mar. 31, 2021USD ($)</t>
        </is>
      </c>
    </row>
    <row r="3">
      <c r="A3" s="3" t="inlineStr">
        <is>
          <t>Revenue From Contract With Customer [Abstract]</t>
        </is>
      </c>
    </row>
    <row r="4">
      <c r="A4" s="4" t="inlineStr">
        <is>
          <t>Balance, October 1, 2020</t>
        </is>
      </c>
      <c r="B4" s="6" t="n">
        <v>57.1</v>
      </c>
    </row>
    <row r="5">
      <c r="A5" s="4" t="inlineStr">
        <is>
          <t>Recognition of revenue</t>
        </is>
      </c>
      <c r="B5" s="7" t="n">
        <v>-461.9</v>
      </c>
    </row>
    <row r="6">
      <c r="A6" s="4" t="inlineStr">
        <is>
          <t>Deferral of revenue</t>
        </is>
      </c>
      <c r="B6" s="7" t="n">
        <v>479.1</v>
      </c>
    </row>
    <row r="7">
      <c r="A7" s="4" t="inlineStr">
        <is>
          <t>Balance, March 31, 2021</t>
        </is>
      </c>
      <c r="B7" s="6" t="n">
        <v>74.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Additional Information (Details) - USD ($) $ in Millions</t>
        </is>
      </c>
      <c r="B1" s="2" t="inlineStr">
        <is>
          <t>Mar. 31, 2021</t>
        </is>
      </c>
      <c r="C1" s="2" t="inlineStr">
        <is>
          <t>Sep. 30, 2020</t>
        </is>
      </c>
    </row>
    <row r="2">
      <c r="A2" s="3" t="inlineStr">
        <is>
          <t>Receivables [Abstract]</t>
        </is>
      </c>
    </row>
    <row r="3">
      <c r="A3" s="4" t="inlineStr">
        <is>
          <t>Accounts receivable</t>
        </is>
      </c>
      <c r="B3" s="6" t="n">
        <v>376.4</v>
      </c>
      <c r="C3" s="6" t="n">
        <v>319.2</v>
      </c>
    </row>
    <row r="4">
      <c r="A4" s="4" t="inlineStr">
        <is>
          <t>Allowance for doubtful accounts</t>
        </is>
      </c>
      <c r="B4" s="5" t="n">
        <v>7</v>
      </c>
      <c r="C4" s="7" t="n">
        <v>2.8</v>
      </c>
    </row>
    <row r="5">
      <c r="A5" s="4" t="inlineStr">
        <is>
          <t>Amounts of retention on incomplete project</t>
        </is>
      </c>
      <c r="B5" s="6" t="n">
        <v>42.5</v>
      </c>
      <c r="C5" s="6" t="n">
        <v>4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Property and Equipment, Net (Details) - USD ($) $ in Millions</t>
        </is>
      </c>
      <c r="B1" s="2" t="inlineStr">
        <is>
          <t>6 Months Ended</t>
        </is>
      </c>
    </row>
    <row r="2">
      <c r="B2" s="2" t="inlineStr">
        <is>
          <t>Mar. 31, 2021</t>
        </is>
      </c>
      <c r="C2" s="2" t="inlineStr">
        <is>
          <t>Sep. 30, 2020</t>
        </is>
      </c>
    </row>
    <row r="3">
      <c r="A3" s="3" t="inlineStr">
        <is>
          <t>Property Plant And Equipment [Line Items]</t>
        </is>
      </c>
    </row>
    <row r="4">
      <c r="A4" s="4" t="inlineStr">
        <is>
          <t>Property and equipment</t>
        </is>
      </c>
      <c r="B4" s="6" t="n">
        <v>656.4</v>
      </c>
      <c r="C4" s="6" t="n">
        <v>614.4</v>
      </c>
    </row>
    <row r="5">
      <c r="A5" s="4" t="inlineStr">
        <is>
          <t>Less: Accumulated depreciation</t>
        </is>
      </c>
      <c r="B5" s="7" t="n">
        <v>394.6</v>
      </c>
      <c r="C5" s="7" t="n">
        <v>362.9</v>
      </c>
    </row>
    <row r="6">
      <c r="A6" s="4" t="inlineStr">
        <is>
          <t>Property and equipment, net</t>
        </is>
      </c>
      <c r="B6" s="7" t="n">
        <v>261.8</v>
      </c>
      <c r="C6" s="7" t="n">
        <v>251.5</v>
      </c>
    </row>
    <row r="7">
      <c r="A7" s="4" t="inlineStr">
        <is>
          <t>Land</t>
        </is>
      </c>
    </row>
    <row r="8">
      <c r="A8" s="3" t="inlineStr">
        <is>
          <t>Property Plant And Equipment [Line Items]</t>
        </is>
      </c>
    </row>
    <row r="9">
      <c r="A9" s="4" t="inlineStr">
        <is>
          <t>Property and equipment</t>
        </is>
      </c>
      <c r="B9" s="7" t="n">
        <v>42.2</v>
      </c>
      <c r="C9" s="5" t="n">
        <v>40</v>
      </c>
    </row>
    <row r="10">
      <c r="A10" s="4" t="inlineStr">
        <is>
          <t>Building and Leasehold Improvements</t>
        </is>
      </c>
    </row>
    <row r="11">
      <c r="A11" s="3" t="inlineStr">
        <is>
          <t>Property Plant And Equipment [Line Items]</t>
        </is>
      </c>
    </row>
    <row r="12">
      <c r="A12" s="4" t="inlineStr">
        <is>
          <t>Property and equipment</t>
        </is>
      </c>
      <c r="B12" s="7" t="n">
        <v>31.3</v>
      </c>
      <c r="C12" s="7" t="n">
        <v>30.3</v>
      </c>
    </row>
    <row r="13">
      <c r="A13" s="4" t="inlineStr">
        <is>
          <t>Operating Equipment</t>
        </is>
      </c>
    </row>
    <row r="14">
      <c r="A14" s="3" t="inlineStr">
        <is>
          <t>Property Plant And Equipment [Line Items]</t>
        </is>
      </c>
    </row>
    <row r="15">
      <c r="A15" s="4" t="inlineStr">
        <is>
          <t>Property and equipment</t>
        </is>
      </c>
      <c r="B15" s="7" t="n">
        <v>231.3</v>
      </c>
      <c r="C15" s="7" t="n">
        <v>208.2</v>
      </c>
    </row>
    <row r="16">
      <c r="A16" s="4" t="inlineStr">
        <is>
          <t>Transportation Vehicles</t>
        </is>
      </c>
    </row>
    <row r="17">
      <c r="A17" s="3" t="inlineStr">
        <is>
          <t>Property Plant And Equipment [Line Items]</t>
        </is>
      </c>
    </row>
    <row r="18">
      <c r="A18" s="4" t="inlineStr">
        <is>
          <t>Property and equipment</t>
        </is>
      </c>
      <c r="B18" s="7" t="n">
        <v>276.3</v>
      </c>
      <c r="C18" s="7" t="n">
        <v>262.8</v>
      </c>
    </row>
    <row r="19">
      <c r="A19" s="4" t="inlineStr">
        <is>
          <t>Office Equipment and Software</t>
        </is>
      </c>
    </row>
    <row r="20">
      <c r="A20" s="3" t="inlineStr">
        <is>
          <t>Property Plant And Equipment [Line Items]</t>
        </is>
      </c>
    </row>
    <row r="21">
      <c r="A21" s="4" t="inlineStr">
        <is>
          <t>Property and equipment</t>
        </is>
      </c>
      <c r="B21" s="7" t="n">
        <v>70.5</v>
      </c>
      <c r="C21" s="7" t="n">
        <v>68.09999999999999</v>
      </c>
    </row>
    <row r="22">
      <c r="A22" s="4" t="inlineStr">
        <is>
          <t>Construction in Progress</t>
        </is>
      </c>
    </row>
    <row r="23">
      <c r="A23" s="3" t="inlineStr">
        <is>
          <t>Property Plant And Equipment [Line Items]</t>
        </is>
      </c>
    </row>
    <row r="24">
      <c r="A24" s="4" t="inlineStr">
        <is>
          <t>Property and equipment</t>
        </is>
      </c>
      <c r="B24" s="6" t="n">
        <v>4.8</v>
      </c>
      <c r="C24" s="8" t="n">
        <v>5</v>
      </c>
    </row>
    <row r="25">
      <c r="A25" s="4" t="inlineStr">
        <is>
          <t>Minimum | Building and Leasehold Improvements</t>
        </is>
      </c>
    </row>
    <row r="26">
      <c r="A26" s="3" t="inlineStr">
        <is>
          <t>Property Plant And Equipment [Line Items]</t>
        </is>
      </c>
    </row>
    <row r="27">
      <c r="A27" s="4" t="inlineStr">
        <is>
          <t>Property and equipment, Useful Life</t>
        </is>
      </c>
      <c r="B27" s="4" t="inlineStr">
        <is>
          <t>2 years</t>
        </is>
      </c>
    </row>
    <row r="28">
      <c r="A28" s="4" t="inlineStr">
        <is>
          <t>Minimum | Operating Equipment</t>
        </is>
      </c>
    </row>
    <row r="29">
      <c r="A29" s="3" t="inlineStr">
        <is>
          <t>Property Plant And Equipment [Line Items]</t>
        </is>
      </c>
    </row>
    <row r="30">
      <c r="A30" s="4" t="inlineStr">
        <is>
          <t>Property and equipment, Useful Life</t>
        </is>
      </c>
      <c r="B30" s="4" t="inlineStr">
        <is>
          <t>2 years</t>
        </is>
      </c>
    </row>
    <row r="31">
      <c r="A31" s="4" t="inlineStr">
        <is>
          <t>Minimum | Transportation Vehicles</t>
        </is>
      </c>
    </row>
    <row r="32">
      <c r="A32" s="3" t="inlineStr">
        <is>
          <t>Property Plant And Equipment [Line Items]</t>
        </is>
      </c>
    </row>
    <row r="33">
      <c r="A33" s="4" t="inlineStr">
        <is>
          <t>Property and equipment, Useful Life</t>
        </is>
      </c>
      <c r="B33" s="4" t="inlineStr">
        <is>
          <t>3 years</t>
        </is>
      </c>
    </row>
    <row r="34">
      <c r="A34" s="4" t="inlineStr">
        <is>
          <t>Minimum | Office Equipment and Software</t>
        </is>
      </c>
    </row>
    <row r="35">
      <c r="A35" s="3" t="inlineStr">
        <is>
          <t>Property Plant And Equipment [Line Items]</t>
        </is>
      </c>
    </row>
    <row r="36">
      <c r="A36" s="4" t="inlineStr">
        <is>
          <t>Property and equipment, Useful Life</t>
        </is>
      </c>
      <c r="B36" s="4" t="inlineStr">
        <is>
          <t>3 years</t>
        </is>
      </c>
    </row>
    <row r="37">
      <c r="A37" s="4" t="inlineStr">
        <is>
          <t>Maximum | Building and Leasehold Improvements</t>
        </is>
      </c>
    </row>
    <row r="38">
      <c r="A38" s="3" t="inlineStr">
        <is>
          <t>Property Plant And Equipment [Line Items]</t>
        </is>
      </c>
    </row>
    <row r="39">
      <c r="A39" s="4" t="inlineStr">
        <is>
          <t>Property and equipment, Useful Life</t>
        </is>
      </c>
      <c r="B39" s="4" t="inlineStr">
        <is>
          <t>40 years</t>
        </is>
      </c>
    </row>
    <row r="40">
      <c r="A40" s="4" t="inlineStr">
        <is>
          <t>Maximum | Operating Equipment</t>
        </is>
      </c>
    </row>
    <row r="41">
      <c r="A41" s="3" t="inlineStr">
        <is>
          <t>Property Plant And Equipment [Line Items]</t>
        </is>
      </c>
    </row>
    <row r="42">
      <c r="A42" s="4" t="inlineStr">
        <is>
          <t>Property and equipment, Useful Life</t>
        </is>
      </c>
      <c r="B42" s="4" t="inlineStr">
        <is>
          <t>7 years</t>
        </is>
      </c>
    </row>
    <row r="43">
      <c r="A43" s="4" t="inlineStr">
        <is>
          <t>Maximum | Transportation Vehicles</t>
        </is>
      </c>
    </row>
    <row r="44">
      <c r="A44" s="3" t="inlineStr">
        <is>
          <t>Property Plant And Equipment [Line Items]</t>
        </is>
      </c>
    </row>
    <row r="45">
      <c r="A45" s="4" t="inlineStr">
        <is>
          <t>Property and equipment, Useful Life</t>
        </is>
      </c>
      <c r="B45" s="4" t="inlineStr">
        <is>
          <t>7 years</t>
        </is>
      </c>
    </row>
    <row r="46">
      <c r="A46" s="4" t="inlineStr">
        <is>
          <t>Maximum | Office Equipment and Software</t>
        </is>
      </c>
    </row>
    <row r="47">
      <c r="A47" s="3" t="inlineStr">
        <is>
          <t>Property Plant And Equipment [Line Items]</t>
        </is>
      </c>
    </row>
    <row r="48">
      <c r="A48" s="4" t="inlineStr">
        <is>
          <t>Property and equipment, Useful Life</t>
        </is>
      </c>
      <c r="B48"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Property Plant And Equipment [Abstract]</t>
        </is>
      </c>
    </row>
    <row r="4">
      <c r="A4" s="4" t="inlineStr">
        <is>
          <t>Depreciation expense related to property and equipment</t>
        </is>
      </c>
      <c r="B4" s="6" t="n">
        <v>20.7</v>
      </c>
      <c r="C4" s="6" t="n">
        <v>19.3</v>
      </c>
      <c r="D4" s="6" t="n">
        <v>42.3</v>
      </c>
      <c r="E4" s="6" t="n">
        <v>3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Net service revenues</t>
        </is>
      </c>
      <c r="B4" s="6" t="n">
        <v>651.9</v>
      </c>
      <c r="C4" s="6" t="n">
        <v>559.1</v>
      </c>
      <c r="D4" s="6" t="n">
        <v>1206.3</v>
      </c>
      <c r="E4" s="6" t="n">
        <v>1129.8</v>
      </c>
    </row>
    <row r="5">
      <c r="A5" s="4" t="inlineStr">
        <is>
          <t>Cost of services provided</t>
        </is>
      </c>
      <c r="B5" s="7" t="n">
        <v>493.8</v>
      </c>
      <c r="C5" s="7" t="n">
        <v>426.8</v>
      </c>
      <c r="D5" s="7" t="n">
        <v>914.6</v>
      </c>
      <c r="E5" s="7" t="n">
        <v>854.5</v>
      </c>
    </row>
    <row r="6">
      <c r="A6" s="4" t="inlineStr">
        <is>
          <t>Gross profit</t>
        </is>
      </c>
      <c r="B6" s="7" t="n">
        <v>158.1</v>
      </c>
      <c r="C6" s="7" t="n">
        <v>132.3</v>
      </c>
      <c r="D6" s="7" t="n">
        <v>291.7</v>
      </c>
      <c r="E6" s="7" t="n">
        <v>275.3</v>
      </c>
    </row>
    <row r="7">
      <c r="A7" s="4" t="inlineStr">
        <is>
          <t>Selling, general and administrative expense</t>
        </is>
      </c>
      <c r="B7" s="7" t="n">
        <v>127.9</v>
      </c>
      <c r="C7" s="7" t="n">
        <v>126.9</v>
      </c>
      <c r="D7" s="7" t="n">
        <v>251.3</v>
      </c>
      <c r="E7" s="7" t="n">
        <v>257.1</v>
      </c>
    </row>
    <row r="8">
      <c r="A8" s="4" t="inlineStr">
        <is>
          <t>Amortization expense</t>
        </is>
      </c>
      <c r="B8" s="7" t="n">
        <v>12.5</v>
      </c>
      <c r="C8" s="7" t="n">
        <v>13.6</v>
      </c>
      <c r="D8" s="7" t="n">
        <v>26.4</v>
      </c>
      <c r="E8" s="7" t="n">
        <v>27.1</v>
      </c>
    </row>
    <row r="9">
      <c r="A9" s="4" t="inlineStr">
        <is>
          <t>Income (loss) from operations</t>
        </is>
      </c>
      <c r="B9" s="7" t="n">
        <v>17.7</v>
      </c>
      <c r="C9" s="7" t="n">
        <v>-8.199999999999999</v>
      </c>
      <c r="D9" s="5" t="n">
        <v>14</v>
      </c>
      <c r="E9" s="7" t="n">
        <v>-8.9</v>
      </c>
    </row>
    <row r="10">
      <c r="A10" s="4" t="inlineStr">
        <is>
          <t>Other income (expense)</t>
        </is>
      </c>
      <c r="B10" s="7" t="n">
        <v>0.5</v>
      </c>
      <c r="C10" s="7" t="n">
        <v>-1.9</v>
      </c>
      <c r="D10" s="5" t="n">
        <v>2</v>
      </c>
      <c r="E10" s="7" t="n">
        <v>-1.3</v>
      </c>
    </row>
    <row r="11">
      <c r="A11" s="4" t="inlineStr">
        <is>
          <t>Interest expense</t>
        </is>
      </c>
      <c r="B11" s="7" t="n">
        <v>9.6</v>
      </c>
      <c r="C11" s="7" t="n">
        <v>17.1</v>
      </c>
      <c r="D11" s="7" t="n">
        <v>23.1</v>
      </c>
      <c r="E11" s="7" t="n">
        <v>34.5</v>
      </c>
    </row>
    <row r="12">
      <c r="A12" s="4" t="inlineStr">
        <is>
          <t>Income (loss) before income taxes</t>
        </is>
      </c>
      <c r="B12" s="7" t="n">
        <v>8.6</v>
      </c>
      <c r="C12" s="7" t="n">
        <v>-27.2</v>
      </c>
      <c r="D12" s="7" t="n">
        <v>-7.1</v>
      </c>
      <c r="E12" s="7" t="n">
        <v>-44.7</v>
      </c>
    </row>
    <row r="13">
      <c r="A13" s="4" t="inlineStr">
        <is>
          <t>Income tax expense (benefit)</t>
        </is>
      </c>
      <c r="B13" s="7" t="n">
        <v>2.3</v>
      </c>
      <c r="C13" s="7" t="n">
        <v>-6.7</v>
      </c>
      <c r="D13" s="7" t="n">
        <v>-1.4</v>
      </c>
      <c r="E13" s="7" t="n">
        <v>-11.6</v>
      </c>
    </row>
    <row r="14">
      <c r="A14" s="4" t="inlineStr">
        <is>
          <t>Net income (loss)</t>
        </is>
      </c>
      <c r="B14" s="6" t="n">
        <v>6.3</v>
      </c>
      <c r="C14" s="6" t="n">
        <v>-20.5</v>
      </c>
      <c r="D14" s="6" t="n">
        <v>-5.7</v>
      </c>
      <c r="E14" s="6" t="n">
        <v>-33.1</v>
      </c>
    </row>
    <row r="15">
      <c r="A15" s="3" t="inlineStr">
        <is>
          <t>Income (loss) per share:</t>
        </is>
      </c>
    </row>
    <row r="16">
      <c r="A16" s="4" t="inlineStr">
        <is>
          <t>Basic and diluted</t>
        </is>
      </c>
      <c r="B16" s="9" t="n">
        <v>0.06</v>
      </c>
      <c r="C16" s="9" t="n">
        <v>-0.2</v>
      </c>
      <c r="D16" s="9" t="n">
        <v>-0.05</v>
      </c>
      <c r="E16" s="9" t="n">
        <v>-0.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8" customWidth="1" min="5" max="5"/>
    <col width="21" customWidth="1" min="6" max="6"/>
    <col width="21" customWidth="1" min="7" max="7"/>
  </cols>
  <sheetData>
    <row r="1">
      <c r="A1" s="1" t="inlineStr">
        <is>
          <t>Intangible Assets, Goodwill and Acquisitions - Additional Information (Details) $ in Millions</t>
        </is>
      </c>
      <c r="B1" s="2" t="inlineStr">
        <is>
          <t>3 Months Ended</t>
        </is>
      </c>
      <c r="E1" s="2" t="inlineStr">
        <is>
          <t>6 Months Ended</t>
        </is>
      </c>
      <c r="G1" s="2" t="inlineStr">
        <is>
          <t>12 Months Ended</t>
        </is>
      </c>
    </row>
    <row r="2">
      <c r="B2" s="2" t="inlineStr">
        <is>
          <t>Mar. 31, 2021USD ($)Company</t>
        </is>
      </c>
      <c r="C2" s="2" t="inlineStr">
        <is>
          <t>Sep. 30, 2020USD ($)</t>
        </is>
      </c>
      <c r="D2" s="2" t="inlineStr">
        <is>
          <t>Mar. 31, 2020USD ($)</t>
        </is>
      </c>
      <c r="E2" s="2" t="inlineStr">
        <is>
          <t>Mar. 31, 2021USD ($)Company</t>
        </is>
      </c>
      <c r="F2" s="2" t="inlineStr">
        <is>
          <t>Mar. 31, 2020USD ($)</t>
        </is>
      </c>
      <c r="G2" s="2" t="inlineStr">
        <is>
          <t>Sep. 30, 2020USD ($)</t>
        </is>
      </c>
    </row>
    <row r="3">
      <c r="A3" s="3" t="inlineStr">
        <is>
          <t>Finite Lived Intangible Assets [Line Items]</t>
        </is>
      </c>
    </row>
    <row r="4">
      <c r="A4" s="4" t="inlineStr">
        <is>
          <t>Amortization of intangible assets</t>
        </is>
      </c>
      <c r="B4" s="6" t="n">
        <v>12.5</v>
      </c>
      <c r="D4" s="6" t="n">
        <v>13.6</v>
      </c>
      <c r="E4" s="6" t="n">
        <v>26.4</v>
      </c>
      <c r="F4" s="6" t="n">
        <v>27.1</v>
      </c>
    </row>
    <row r="5">
      <c r="A5" s="4" t="inlineStr">
        <is>
          <t>Goodwill impairment</t>
        </is>
      </c>
      <c r="C5" s="6" t="n">
        <v>15.5</v>
      </c>
      <c r="G5" s="6" t="n">
        <v>15.5</v>
      </c>
    </row>
    <row r="6">
      <c r="A6" s="4" t="inlineStr">
        <is>
          <t>Acquisition of operations, Percentage</t>
        </is>
      </c>
      <c r="B6" s="4" t="inlineStr">
        <is>
          <t>100.00%</t>
        </is>
      </c>
      <c r="E6" s="4" t="inlineStr">
        <is>
          <t>100.00%</t>
        </is>
      </c>
    </row>
    <row r="7">
      <c r="A7" s="4" t="inlineStr">
        <is>
          <t>Number of unrelated maintenance services companies acquired | Company</t>
        </is>
      </c>
      <c r="B7" s="5" t="n">
        <v>4</v>
      </c>
      <c r="E7" s="5" t="n">
        <v>4</v>
      </c>
    </row>
    <row r="8">
      <c r="A8" s="4" t="inlineStr">
        <is>
          <t>Consideration paid, net of cash acquired</t>
        </is>
      </c>
      <c r="E8" s="6" t="n">
        <v>75.7</v>
      </c>
      <c r="F8" s="6" t="n">
        <v>87.09999999999999</v>
      </c>
    </row>
    <row r="9">
      <c r="A9" s="4" t="inlineStr">
        <is>
          <t>Number of unrelated companies allocated between maintenance services and development services | Company</t>
        </is>
      </c>
      <c r="B9" s="5" t="n">
        <v>2</v>
      </c>
      <c r="E9" s="5" t="n">
        <v>2</v>
      </c>
    </row>
    <row r="10">
      <c r="A10" s="4" t="inlineStr">
        <is>
          <t>Customer Relationships</t>
        </is>
      </c>
    </row>
    <row r="11">
      <c r="A11" s="3" t="inlineStr">
        <is>
          <t>Finite Lived Intangible Assets [Line Items]</t>
        </is>
      </c>
    </row>
    <row r="12">
      <c r="A12" s="4" t="inlineStr">
        <is>
          <t>Identifiable assets acquired related to intangible assets</t>
        </is>
      </c>
      <c r="B12" s="8" t="n">
        <v>18</v>
      </c>
      <c r="E12" s="8" t="n">
        <v>18</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Goodwill and Acquisitions - Schedule of Intangible Assets (Details) - USD ($) $ in Millions</t>
        </is>
      </c>
      <c r="B1" s="2" t="inlineStr">
        <is>
          <t>6 Months Ended</t>
        </is>
      </c>
    </row>
    <row r="2">
      <c r="B2" s="2" t="inlineStr">
        <is>
          <t>Mar. 31, 2021</t>
        </is>
      </c>
      <c r="C2" s="2" t="inlineStr">
        <is>
          <t>Sep. 30, 2020</t>
        </is>
      </c>
    </row>
    <row r="3">
      <c r="A3" s="3" t="inlineStr">
        <is>
          <t>Finite Lived Intangible Assets [Line Items]</t>
        </is>
      </c>
    </row>
    <row r="4">
      <c r="A4" s="4" t="inlineStr">
        <is>
          <t>Gross Carrying Amount</t>
        </is>
      </c>
      <c r="B4" s="8" t="n">
        <v>692</v>
      </c>
      <c r="C4" s="6" t="n">
        <v>672.8</v>
      </c>
    </row>
    <row r="5">
      <c r="A5" s="4" t="inlineStr">
        <is>
          <t>Accumulated Amortization</t>
        </is>
      </c>
      <c r="B5" s="7" t="n">
        <v>-477.9</v>
      </c>
      <c r="C5" s="7" t="n">
        <v>-451.5</v>
      </c>
    </row>
    <row r="6">
      <c r="A6" s="4" t="inlineStr">
        <is>
          <t>Customer Relationships</t>
        </is>
      </c>
    </row>
    <row r="7">
      <c r="A7" s="3" t="inlineStr">
        <is>
          <t>Finite Lived Intangible Assets [Line Items]</t>
        </is>
      </c>
    </row>
    <row r="8">
      <c r="A8" s="4" t="inlineStr">
        <is>
          <t>Gross Carrying Amount</t>
        </is>
      </c>
      <c r="B8" s="7" t="n">
        <v>685.5</v>
      </c>
      <c r="C8" s="7" t="n">
        <v>666.3</v>
      </c>
    </row>
    <row r="9">
      <c r="A9" s="4" t="inlineStr">
        <is>
          <t>Accumulated Amortization</t>
        </is>
      </c>
      <c r="B9" s="6" t="n">
        <v>-474.4</v>
      </c>
      <c r="C9" s="7" t="n">
        <v>-448.3</v>
      </c>
    </row>
    <row r="10">
      <c r="A10" s="4" t="inlineStr">
        <is>
          <t>Customer Relationships | Minimum</t>
        </is>
      </c>
    </row>
    <row r="11">
      <c r="A11" s="3" t="inlineStr">
        <is>
          <t>Finite Lived Intangible Assets [Line Items]</t>
        </is>
      </c>
    </row>
    <row r="12">
      <c r="A12" s="4" t="inlineStr">
        <is>
          <t>Useful Life</t>
        </is>
      </c>
      <c r="B12" s="4" t="inlineStr">
        <is>
          <t>6 years</t>
        </is>
      </c>
    </row>
    <row r="13">
      <c r="A13" s="4" t="inlineStr">
        <is>
          <t>Customer Relationships | Maximum</t>
        </is>
      </c>
    </row>
    <row r="14">
      <c r="A14" s="3" t="inlineStr">
        <is>
          <t>Finite Lived Intangible Assets [Line Items]</t>
        </is>
      </c>
    </row>
    <row r="15">
      <c r="A15" s="4" t="inlineStr">
        <is>
          <t>Useful Life</t>
        </is>
      </c>
      <c r="B15" s="4" t="inlineStr">
        <is>
          <t>21 years</t>
        </is>
      </c>
    </row>
    <row r="16">
      <c r="A16" s="4" t="inlineStr">
        <is>
          <t>Trademarks</t>
        </is>
      </c>
    </row>
    <row r="17">
      <c r="A17" s="3" t="inlineStr">
        <is>
          <t>Finite Lived Intangible Assets [Line Items]</t>
        </is>
      </c>
    </row>
    <row r="18">
      <c r="A18" s="4" t="inlineStr">
        <is>
          <t>Useful Life</t>
        </is>
      </c>
      <c r="B18" s="4" t="inlineStr">
        <is>
          <t>12 years</t>
        </is>
      </c>
    </row>
    <row r="19">
      <c r="A19" s="4" t="inlineStr">
        <is>
          <t>Gross Carrying Amount</t>
        </is>
      </c>
      <c r="B19" s="6" t="n">
        <v>3.8</v>
      </c>
      <c r="C19" s="7" t="n">
        <v>3.8</v>
      </c>
    </row>
    <row r="20">
      <c r="A20" s="4" t="inlineStr">
        <is>
          <t>Accumulated Amortization</t>
        </is>
      </c>
      <c r="B20" s="7" t="n">
        <v>-2.1</v>
      </c>
      <c r="C20" s="5" t="n">
        <v>-2</v>
      </c>
    </row>
    <row r="21">
      <c r="A21" s="4" t="inlineStr">
        <is>
          <t>Noncompete Agreements</t>
        </is>
      </c>
    </row>
    <row r="22">
      <c r="A22" s="3" t="inlineStr">
        <is>
          <t>Finite Lived Intangible Assets [Line Items]</t>
        </is>
      </c>
    </row>
    <row r="23">
      <c r="A23" s="4" t="inlineStr">
        <is>
          <t>Gross Carrying Amount</t>
        </is>
      </c>
      <c r="B23" s="7" t="n">
        <v>2.7</v>
      </c>
      <c r="C23" s="7" t="n">
        <v>2.7</v>
      </c>
    </row>
    <row r="24">
      <c r="A24" s="4" t="inlineStr">
        <is>
          <t>Accumulated Amortization</t>
        </is>
      </c>
      <c r="B24" s="6" t="n">
        <v>-1.4</v>
      </c>
      <c r="C24" s="6" t="n">
        <v>-1.2</v>
      </c>
    </row>
    <row r="25">
      <c r="A25" s="4" t="inlineStr">
        <is>
          <t>Noncompete Agreements | Minimum</t>
        </is>
      </c>
    </row>
    <row r="26">
      <c r="A26" s="3" t="inlineStr">
        <is>
          <t>Finite Lived Intangible Assets [Line Items]</t>
        </is>
      </c>
    </row>
    <row r="27">
      <c r="A27" s="4" t="inlineStr">
        <is>
          <t>Useful Life</t>
        </is>
      </c>
      <c r="B27" s="4" t="inlineStr">
        <is>
          <t>5 years</t>
        </is>
      </c>
    </row>
    <row r="28">
      <c r="A28" s="4" t="inlineStr">
        <is>
          <t>Noncompete Agreements | Maximum</t>
        </is>
      </c>
    </row>
    <row r="29">
      <c r="A29" s="3" t="inlineStr">
        <is>
          <t>Finite Lived Intangible Assets [Line Items]</t>
        </is>
      </c>
    </row>
    <row r="30">
      <c r="A30" s="4" t="inlineStr">
        <is>
          <t>Useful Life</t>
        </is>
      </c>
      <c r="B30"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Goodwill and Acquisitions - Summary of Goodwill (Details) - USD ($) $ in Millions</t>
        </is>
      </c>
      <c r="B1" s="2" t="inlineStr">
        <is>
          <t>3 Months Ended</t>
        </is>
      </c>
      <c r="C1" s="2" t="inlineStr">
        <is>
          <t>6 Months Ended</t>
        </is>
      </c>
      <c r="D1" s="2" t="inlineStr">
        <is>
          <t>12 Months Ended</t>
        </is>
      </c>
    </row>
    <row r="2">
      <c r="B2" s="2" t="inlineStr">
        <is>
          <t>Sep. 30, 2020</t>
        </is>
      </c>
      <c r="C2" s="2" t="inlineStr">
        <is>
          <t>Mar. 31, 2021</t>
        </is>
      </c>
      <c r="D2" s="2" t="inlineStr">
        <is>
          <t>Sep. 30, 2020</t>
        </is>
      </c>
    </row>
    <row r="3">
      <c r="A3" s="3" t="inlineStr">
        <is>
          <t>Goodwill [Line Items]</t>
        </is>
      </c>
    </row>
    <row r="4">
      <c r="A4" s="4" t="inlineStr">
        <is>
          <t>Beginning balance</t>
        </is>
      </c>
      <c r="C4" s="6" t="n">
        <v>1859.3</v>
      </c>
      <c r="D4" s="6" t="n">
        <v>1810.4</v>
      </c>
    </row>
    <row r="5">
      <c r="A5" s="4" t="inlineStr">
        <is>
          <t>Acquisitions</t>
        </is>
      </c>
      <c r="C5" s="7" t="n">
        <v>60.3</v>
      </c>
      <c r="D5" s="7" t="n">
        <v>64.40000000000001</v>
      </c>
    </row>
    <row r="6">
      <c r="A6" s="4" t="inlineStr">
        <is>
          <t>Impairment Loss</t>
        </is>
      </c>
      <c r="B6" s="6" t="n">
        <v>-15.5</v>
      </c>
      <c r="D6" s="7" t="n">
        <v>-15.5</v>
      </c>
    </row>
    <row r="7">
      <c r="A7" s="4" t="inlineStr">
        <is>
          <t>Ending balance</t>
        </is>
      </c>
      <c r="B7" s="7" t="n">
        <v>1859.3</v>
      </c>
      <c r="C7" s="7" t="n">
        <v>1919.6</v>
      </c>
      <c r="D7" s="7" t="n">
        <v>1859.3</v>
      </c>
    </row>
    <row r="8">
      <c r="A8" s="4" t="inlineStr">
        <is>
          <t>Maintenance Services</t>
        </is>
      </c>
    </row>
    <row r="9">
      <c r="A9" s="3" t="inlineStr">
        <is>
          <t>Goodwill [Line Items]</t>
        </is>
      </c>
    </row>
    <row r="10">
      <c r="A10" s="4" t="inlineStr">
        <is>
          <t>Beginning balance</t>
        </is>
      </c>
      <c r="C10" s="7" t="n">
        <v>1680.4</v>
      </c>
      <c r="D10" s="5" t="n">
        <v>1616</v>
      </c>
    </row>
    <row r="11">
      <c r="A11" s="4" t="inlineStr">
        <is>
          <t>Acquisitions</t>
        </is>
      </c>
      <c r="C11" s="7" t="n">
        <v>50.8</v>
      </c>
      <c r="D11" s="7" t="n">
        <v>64.40000000000001</v>
      </c>
    </row>
    <row r="12">
      <c r="A12" s="4" t="inlineStr">
        <is>
          <t>Ending balance</t>
        </is>
      </c>
      <c r="B12" s="7" t="n">
        <v>1680.4</v>
      </c>
      <c r="C12" s="7" t="n">
        <v>1731.2</v>
      </c>
      <c r="D12" s="7" t="n">
        <v>1680.4</v>
      </c>
    </row>
    <row r="13">
      <c r="A13" s="4" t="inlineStr">
        <is>
          <t>Development Services</t>
        </is>
      </c>
    </row>
    <row r="14">
      <c r="A14" s="3" t="inlineStr">
        <is>
          <t>Goodwill [Line Items]</t>
        </is>
      </c>
    </row>
    <row r="15">
      <c r="A15" s="4" t="inlineStr">
        <is>
          <t>Beginning balance</t>
        </is>
      </c>
      <c r="C15" s="7" t="n">
        <v>178.9</v>
      </c>
      <c r="D15" s="7" t="n">
        <v>194.4</v>
      </c>
    </row>
    <row r="16">
      <c r="A16" s="4" t="inlineStr">
        <is>
          <t>Acquisitions</t>
        </is>
      </c>
      <c r="C16" s="7" t="n">
        <v>9.5</v>
      </c>
    </row>
    <row r="17">
      <c r="A17" s="4" t="inlineStr">
        <is>
          <t>Impairment Loss</t>
        </is>
      </c>
      <c r="D17" s="7" t="n">
        <v>-15.5</v>
      </c>
    </row>
    <row r="18">
      <c r="A18" s="4" t="inlineStr">
        <is>
          <t>Ending balance</t>
        </is>
      </c>
      <c r="B18" s="6" t="n">
        <v>178.9</v>
      </c>
      <c r="C18" s="6" t="n">
        <v>188.4</v>
      </c>
      <c r="D18" s="6" t="n">
        <v>17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Mar. 31, 2021</t>
        </is>
      </c>
      <c r="C1" s="2" t="inlineStr">
        <is>
          <t>Sep. 30, 2020</t>
        </is>
      </c>
    </row>
    <row r="2">
      <c r="A2" s="3" t="inlineStr">
        <is>
          <t>Debt Instrument [Line Items]</t>
        </is>
      </c>
    </row>
    <row r="3">
      <c r="A3" s="4" t="inlineStr">
        <is>
          <t>Financing costs, net</t>
        </is>
      </c>
      <c r="B3" s="6" t="n">
        <v>-12.8</v>
      </c>
      <c r="C3" s="6" t="n">
        <v>-13.9</v>
      </c>
    </row>
    <row r="4">
      <c r="A4" s="4" t="inlineStr">
        <is>
          <t>Total debt, net</t>
        </is>
      </c>
      <c r="B4" s="7" t="n">
        <v>1133.8</v>
      </c>
      <c r="C4" s="7" t="n">
        <v>1139.8</v>
      </c>
    </row>
    <row r="5">
      <c r="A5" s="4" t="inlineStr">
        <is>
          <t>Less: Current portion of long-term debt</t>
        </is>
      </c>
      <c r="B5" s="7" t="n">
        <v>10.4</v>
      </c>
      <c r="C5" s="7" t="n">
        <v>12.3</v>
      </c>
    </row>
    <row r="6">
      <c r="A6" s="4" t="inlineStr">
        <is>
          <t>Long-term debt, net</t>
        </is>
      </c>
      <c r="B6" s="7" t="n">
        <v>1123.4</v>
      </c>
      <c r="C6" s="7" t="n">
        <v>1127.5</v>
      </c>
    </row>
    <row r="7">
      <c r="A7" s="4" t="inlineStr">
        <is>
          <t>Insurance Policy</t>
        </is>
      </c>
    </row>
    <row r="8">
      <c r="A8" s="3" t="inlineStr">
        <is>
          <t>Debt Instrument [Line Items]</t>
        </is>
      </c>
    </row>
    <row r="9">
      <c r="A9" s="4" t="inlineStr">
        <is>
          <t>Debt instruments net of original issue discount</t>
        </is>
      </c>
      <c r="C9" s="7" t="n">
        <v>1.9</v>
      </c>
    </row>
    <row r="10">
      <c r="A10" s="4" t="inlineStr">
        <is>
          <t>Series B Term Loan</t>
        </is>
      </c>
    </row>
    <row r="11">
      <c r="A11" s="3" t="inlineStr">
        <is>
          <t>Debt Instrument [Line Items]</t>
        </is>
      </c>
    </row>
    <row r="12">
      <c r="A12" s="4" t="inlineStr">
        <is>
          <t>Debt instruments net of original issue discount</t>
        </is>
      </c>
      <c r="B12" s="7" t="n">
        <v>1006.7</v>
      </c>
      <c r="C12" s="7" t="n">
        <v>1011.8</v>
      </c>
    </row>
    <row r="13">
      <c r="A13" s="4" t="inlineStr">
        <is>
          <t>Receivables Financing Agreement</t>
        </is>
      </c>
    </row>
    <row r="14">
      <c r="A14" s="3" t="inlineStr">
        <is>
          <t>Debt Instrument [Line Items]</t>
        </is>
      </c>
    </row>
    <row r="15">
      <c r="A15" s="4" t="inlineStr">
        <is>
          <t>Debt instruments net of original issue discount</t>
        </is>
      </c>
      <c r="B15" s="6" t="n">
        <v>139.9</v>
      </c>
      <c r="C15" s="8" t="n">
        <v>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 width="16" customWidth="1" min="5" max="5"/>
    <col width="17" customWidth="1" min="6" max="6"/>
    <col width="16" customWidth="1" min="7" max="7"/>
    <col width="15" customWidth="1" min="8" max="8"/>
    <col width="16" customWidth="1" min="9" max="9"/>
    <col width="15" customWidth="1" min="10" max="10"/>
  </cols>
  <sheetData>
    <row r="1">
      <c r="A1" s="1" t="inlineStr">
        <is>
          <t>Long-Term Debt - Additional Information (Details) - USD ($)</t>
        </is>
      </c>
      <c r="B1" s="2" t="inlineStr">
        <is>
          <t>Feb. 19, 2021</t>
        </is>
      </c>
      <c r="C1" s="2" t="inlineStr">
        <is>
          <t>Feb. 21, 2019</t>
        </is>
      </c>
      <c r="D1" s="2" t="inlineStr">
        <is>
          <t>Aug. 15, 2018</t>
        </is>
      </c>
      <c r="E1" s="2" t="inlineStr">
        <is>
          <t>Apr. 28, 2017</t>
        </is>
      </c>
      <c r="F1" s="2" t="inlineStr">
        <is>
          <t>Dec. 18, 2013</t>
        </is>
      </c>
      <c r="G1" s="2" t="inlineStr">
        <is>
          <t>Mar. 31, 2021</t>
        </is>
      </c>
      <c r="H1" s="2" t="inlineStr">
        <is>
          <t>Mar. 31, 2020</t>
        </is>
      </c>
      <c r="I1" s="2" t="inlineStr">
        <is>
          <t>Sep. 21, 2021</t>
        </is>
      </c>
      <c r="J1" s="2" t="inlineStr">
        <is>
          <t>Sep. 30, 2020</t>
        </is>
      </c>
    </row>
    <row r="2">
      <c r="A2" s="3" t="inlineStr">
        <is>
          <t>Debt Instrument [Line Items]</t>
        </is>
      </c>
    </row>
    <row r="3">
      <c r="A3" s="4" t="inlineStr">
        <is>
          <t>Debt repayments</t>
        </is>
      </c>
      <c r="G3" s="8" t="n">
        <v>5200000</v>
      </c>
      <c r="H3" s="8" t="n">
        <v>5200000</v>
      </c>
    </row>
    <row r="4">
      <c r="A4" s="4" t="inlineStr">
        <is>
          <t>Debt borrowings during the period</t>
        </is>
      </c>
      <c r="G4" s="5" t="n">
        <v>24000000</v>
      </c>
      <c r="H4" s="5" t="n">
        <v>80000000</v>
      </c>
    </row>
    <row r="5">
      <c r="A5" s="4" t="inlineStr">
        <is>
          <t>Debt voluntary repayment</t>
        </is>
      </c>
      <c r="G5" s="5" t="n">
        <v>24600000</v>
      </c>
      <c r="H5" s="5" t="n">
        <v>50000000</v>
      </c>
    </row>
    <row r="6">
      <c r="A6" s="4" t="inlineStr">
        <is>
          <t>Level 2 Inputs</t>
        </is>
      </c>
    </row>
    <row r="7">
      <c r="A7" s="3" t="inlineStr">
        <is>
          <t>Debt Instrument [Line Items]</t>
        </is>
      </c>
    </row>
    <row r="8">
      <c r="A8" s="4" t="inlineStr">
        <is>
          <t>Long-term debt, fair value</t>
        </is>
      </c>
      <c r="G8" s="8" t="n">
        <v>1140900000</v>
      </c>
      <c r="J8" s="8" t="n">
        <v>1143500000</v>
      </c>
    </row>
    <row r="9">
      <c r="A9" s="4" t="inlineStr">
        <is>
          <t>Receivables Financing Agreement | Wholly-owned Subsidiary</t>
        </is>
      </c>
    </row>
    <row r="10">
      <c r="A10" s="3" t="inlineStr">
        <is>
          <t>Debt Instrument [Line Items]</t>
        </is>
      </c>
    </row>
    <row r="11">
      <c r="A11" s="4" t="inlineStr">
        <is>
          <t>Credit agreement, maximum borrowing capacity</t>
        </is>
      </c>
      <c r="B11" s="8" t="n">
        <v>235000000</v>
      </c>
      <c r="C11" s="8" t="n">
        <v>200000000</v>
      </c>
      <c r="E11" s="8" t="n">
        <v>175000000</v>
      </c>
    </row>
    <row r="12">
      <c r="A12" s="4" t="inlineStr">
        <is>
          <t>Debt instrument, maturity date</t>
        </is>
      </c>
      <c r="B12" s="4" t="inlineStr">
        <is>
          <t>Sep. 20,
		2021</t>
        </is>
      </c>
      <c r="C12" s="4" t="inlineStr">
        <is>
          <t>Feb. 20,
		2022</t>
        </is>
      </c>
      <c r="E12" s="4" t="inlineStr">
        <is>
          <t>Apr. 27,
		2020</t>
        </is>
      </c>
      <c r="G12" s="4" t="inlineStr">
        <is>
          <t>Feb. 20,
		2024</t>
        </is>
      </c>
    </row>
    <row r="13">
      <c r="A13" s="4" t="inlineStr">
        <is>
          <t>Debt borrowings during the period</t>
        </is>
      </c>
      <c r="G13" s="8" t="n">
        <v>24500000</v>
      </c>
      <c r="H13" s="5" t="n">
        <v>80000000</v>
      </c>
    </row>
    <row r="14">
      <c r="A14" s="4" t="inlineStr">
        <is>
          <t>Debt voluntary repayment</t>
        </is>
      </c>
      <c r="G14" s="5" t="n">
        <v>24600000</v>
      </c>
      <c r="H14" s="5" t="n">
        <v>50000000</v>
      </c>
    </row>
    <row r="15">
      <c r="A15" s="4" t="inlineStr">
        <is>
          <t>Receivables Financing Agreement | Wholly-owned Subsidiary | Subsequent Event</t>
        </is>
      </c>
    </row>
    <row r="16">
      <c r="A16" s="3" t="inlineStr">
        <is>
          <t>Debt Instrument [Line Items]</t>
        </is>
      </c>
    </row>
    <row r="17">
      <c r="A17" s="4" t="inlineStr">
        <is>
          <t>Credit agreement, maximum borrowing capacity</t>
        </is>
      </c>
      <c r="I17" s="8" t="n">
        <v>250000000</v>
      </c>
    </row>
    <row r="18">
      <c r="A18" s="4" t="inlineStr">
        <is>
          <t>Credit Agreement | First Lien Credit Facility Term Loans</t>
        </is>
      </c>
    </row>
    <row r="19">
      <c r="A19" s="3" t="inlineStr">
        <is>
          <t>Debt Instrument [Line Items]</t>
        </is>
      </c>
    </row>
    <row r="20">
      <c r="A20" s="4" t="inlineStr">
        <is>
          <t>Credit agreement date</t>
        </is>
      </c>
      <c r="F20" s="4" t="inlineStr">
        <is>
          <t>Dec. 18,
		2013</t>
        </is>
      </c>
    </row>
    <row r="21">
      <c r="A21" s="4" t="inlineStr">
        <is>
          <t>Debt instrument, term</t>
        </is>
      </c>
      <c r="F21" s="4" t="inlineStr">
        <is>
          <t>7 years</t>
        </is>
      </c>
    </row>
    <row r="22">
      <c r="A22" s="4" t="inlineStr">
        <is>
          <t>Credit agreement, maximum borrowing capacity</t>
        </is>
      </c>
      <c r="F22" s="8" t="n">
        <v>1460000000</v>
      </c>
    </row>
    <row r="23">
      <c r="A23" s="4" t="inlineStr">
        <is>
          <t>Credit Agreement | First Lien Revolving Credit Facility</t>
        </is>
      </c>
    </row>
    <row r="24">
      <c r="A24" s="3" t="inlineStr">
        <is>
          <t>Debt Instrument [Line Items]</t>
        </is>
      </c>
    </row>
    <row r="25">
      <c r="A25" s="4" t="inlineStr">
        <is>
          <t>Debt instrument, term</t>
        </is>
      </c>
      <c r="F25" s="4" t="inlineStr">
        <is>
          <t>5 years</t>
        </is>
      </c>
    </row>
    <row r="26">
      <c r="A26" s="4" t="inlineStr">
        <is>
          <t>Credit agreement, maximum borrowing capacity</t>
        </is>
      </c>
      <c r="F26" s="8" t="n">
        <v>210000000</v>
      </c>
    </row>
    <row r="27">
      <c r="A27" s="4" t="inlineStr">
        <is>
          <t>Amended Credit Agreement</t>
        </is>
      </c>
    </row>
    <row r="28">
      <c r="A28" s="3" t="inlineStr">
        <is>
          <t>Debt Instrument [Line Items]</t>
        </is>
      </c>
    </row>
    <row r="29">
      <c r="A29" s="4" t="inlineStr">
        <is>
          <t>Credit agreement date</t>
        </is>
      </c>
      <c r="D29" s="4" t="inlineStr">
        <is>
          <t>Aug. 15,
		2018</t>
        </is>
      </c>
    </row>
    <row r="30">
      <c r="A30" s="4" t="inlineStr">
        <is>
          <t>Amended Credit Agreement | First Lien Revolving Credit Facility</t>
        </is>
      </c>
    </row>
    <row r="31">
      <c r="A31" s="3" t="inlineStr">
        <is>
          <t>Debt Instrument [Line Items]</t>
        </is>
      </c>
    </row>
    <row r="32">
      <c r="A32" s="4" t="inlineStr">
        <is>
          <t>Debt instrument, term</t>
        </is>
      </c>
      <c r="D32" s="4" t="inlineStr">
        <is>
          <t>5 years</t>
        </is>
      </c>
    </row>
    <row r="33">
      <c r="A33" s="4" t="inlineStr">
        <is>
          <t>Credit agreement, maximum borrowing capacity</t>
        </is>
      </c>
      <c r="D33" s="8" t="n">
        <v>260000000</v>
      </c>
    </row>
    <row r="34">
      <c r="A34" s="4" t="inlineStr">
        <is>
          <t>Amended Credit Agreement | Series B Term Loan</t>
        </is>
      </c>
    </row>
    <row r="35">
      <c r="A35" s="3" t="inlineStr">
        <is>
          <t>Debt Instrument [Line Items]</t>
        </is>
      </c>
    </row>
    <row r="36">
      <c r="A36" s="4" t="inlineStr">
        <is>
          <t>Debt instrument, term</t>
        </is>
      </c>
      <c r="D36" s="4" t="inlineStr">
        <is>
          <t>7 years</t>
        </is>
      </c>
    </row>
    <row r="37">
      <c r="A37" s="4" t="inlineStr">
        <is>
          <t>Credit agreement, maximum borrowing capacity</t>
        </is>
      </c>
      <c r="D37" s="8" t="n">
        <v>1037000000</v>
      </c>
    </row>
    <row r="38">
      <c r="A38" s="4" t="inlineStr">
        <is>
          <t>Debt instrument, original discount</t>
        </is>
      </c>
      <c r="D38" s="8" t="n">
        <v>2800000</v>
      </c>
    </row>
    <row r="39">
      <c r="A39" s="4" t="inlineStr">
        <is>
          <t>Debt instrument, basis spread on variable rate</t>
        </is>
      </c>
      <c r="D39" s="4" t="inlineStr">
        <is>
          <t>2.50%</t>
        </is>
      </c>
    </row>
    <row r="40">
      <c r="A40" s="4" t="inlineStr">
        <is>
          <t>Debt repayments</t>
        </is>
      </c>
      <c r="G40" s="5" t="n">
        <v>5200000</v>
      </c>
      <c r="H40" s="5" t="n">
        <v>5200000</v>
      </c>
    </row>
    <row r="41">
      <c r="A41" s="4" t="inlineStr">
        <is>
          <t>Previous Revolving Credit Facility | First Lien Revolving Credit Facility</t>
        </is>
      </c>
    </row>
    <row r="42">
      <c r="A42" s="3" t="inlineStr">
        <is>
          <t>Debt Instrument [Line Items]</t>
        </is>
      </c>
    </row>
    <row r="43">
      <c r="A43" s="4" t="inlineStr">
        <is>
          <t>Credit agreement, maximum borrowing capacity</t>
        </is>
      </c>
      <c r="J43" s="5" t="n">
        <v>210000000</v>
      </c>
    </row>
    <row r="44">
      <c r="A44" s="4" t="inlineStr">
        <is>
          <t>Line of credit facility, amount outstanding balance</t>
        </is>
      </c>
      <c r="G44" s="5" t="n">
        <v>0</v>
      </c>
      <c r="J44" s="8" t="n">
        <v>0</v>
      </c>
    </row>
    <row r="45">
      <c r="A45" s="4" t="inlineStr">
        <is>
          <t>Revolving Credit Facility | First Lien Revolving Credit Facility</t>
        </is>
      </c>
    </row>
    <row r="46">
      <c r="A46" s="3" t="inlineStr">
        <is>
          <t>Debt Instrument [Line Items]</t>
        </is>
      </c>
    </row>
    <row r="47">
      <c r="A47" s="4" t="inlineStr">
        <is>
          <t>Credit agreement, maximum borrowing capacity</t>
        </is>
      </c>
      <c r="D47" s="8" t="n">
        <v>260000000</v>
      </c>
    </row>
    <row r="48">
      <c r="A48" s="4" t="inlineStr">
        <is>
          <t>Debt repayments</t>
        </is>
      </c>
      <c r="G48" s="5" t="n">
        <v>0</v>
      </c>
      <c r="H48" s="5" t="n">
        <v>10000000</v>
      </c>
    </row>
    <row r="49">
      <c r="A49" s="4" t="inlineStr">
        <is>
          <t>Debt instrument, maturity date</t>
        </is>
      </c>
      <c r="D49" s="4" t="inlineStr">
        <is>
          <t>Aug. 15,
		2023</t>
        </is>
      </c>
    </row>
    <row r="50">
      <c r="A50" s="4" t="inlineStr">
        <is>
          <t>Debt borrowings during the period</t>
        </is>
      </c>
      <c r="G50" s="8" t="n">
        <v>0</v>
      </c>
      <c r="H50" s="8" t="n">
        <v>70000000</v>
      </c>
    </row>
    <row r="51">
      <c r="A51" s="4" t="inlineStr">
        <is>
          <t>Revolving Credit Facility | First Lien Revolving Credit Facility | LIBOR | Minimum</t>
        </is>
      </c>
    </row>
    <row r="52">
      <c r="A52" s="3" t="inlineStr">
        <is>
          <t>Debt Instrument [Line Items]</t>
        </is>
      </c>
    </row>
    <row r="53">
      <c r="A53" s="4" t="inlineStr">
        <is>
          <t>Debt instrument, basis spread on variable rate</t>
        </is>
      </c>
      <c r="D53" s="4" t="inlineStr">
        <is>
          <t>2.00%</t>
        </is>
      </c>
    </row>
    <row r="54">
      <c r="A54" s="4" t="inlineStr">
        <is>
          <t>Revolving Credit Facility | First Lien Revolving Credit Facility | LIBOR | Maximum</t>
        </is>
      </c>
    </row>
    <row r="55">
      <c r="A55" s="3" t="inlineStr">
        <is>
          <t>Debt Instrument [Line Items]</t>
        </is>
      </c>
    </row>
    <row r="56">
      <c r="A56" s="4" t="inlineStr">
        <is>
          <t>Debt instrument, basis spread on variable rate</t>
        </is>
      </c>
      <c r="D56" s="4" t="inlineStr">
        <is>
          <t>2.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d Maturities of Long-Term Debt (Details) - USD ($) $ in Millions</t>
        </is>
      </c>
      <c r="B1" s="2" t="inlineStr">
        <is>
          <t>Mar. 31, 2021</t>
        </is>
      </c>
      <c r="C1" s="2" t="inlineStr">
        <is>
          <t>Sep. 30, 2020</t>
        </is>
      </c>
    </row>
    <row r="2">
      <c r="A2" s="3" t="inlineStr">
        <is>
          <t>Debt Disclosure [Abstract]</t>
        </is>
      </c>
    </row>
    <row r="3">
      <c r="A3" s="4" t="inlineStr">
        <is>
          <t>2021</t>
        </is>
      </c>
      <c r="B3" s="6" t="n">
        <v>5.2</v>
      </c>
    </row>
    <row r="4">
      <c r="A4" s="4" t="inlineStr">
        <is>
          <t>2022</t>
        </is>
      </c>
      <c r="B4" s="7" t="n">
        <v>10.4</v>
      </c>
    </row>
    <row r="5">
      <c r="A5" s="4" t="inlineStr">
        <is>
          <t>2023</t>
        </is>
      </c>
      <c r="B5" s="7" t="n">
        <v>10.4</v>
      </c>
    </row>
    <row r="6">
      <c r="A6" s="4" t="inlineStr">
        <is>
          <t>2024</t>
        </is>
      </c>
      <c r="B6" s="7" t="n">
        <v>150.3</v>
      </c>
    </row>
    <row r="7">
      <c r="A7" s="4" t="inlineStr">
        <is>
          <t>2025 and thereafter</t>
        </is>
      </c>
      <c r="B7" s="7" t="n">
        <v>972.1</v>
      </c>
    </row>
    <row r="8">
      <c r="A8" s="4" t="inlineStr">
        <is>
          <t>Total long-term debt</t>
        </is>
      </c>
      <c r="B8" s="7" t="n">
        <v>1148.4</v>
      </c>
    </row>
    <row r="9">
      <c r="A9" s="4" t="inlineStr">
        <is>
          <t>Less: Current maturities</t>
        </is>
      </c>
      <c r="B9" s="7" t="n">
        <v>10.4</v>
      </c>
      <c r="C9" s="6" t="n">
        <v>12.3</v>
      </c>
    </row>
    <row r="10">
      <c r="A10" s="4" t="inlineStr">
        <is>
          <t>Less: Original issue discount</t>
        </is>
      </c>
      <c r="B10" s="7" t="n">
        <v>1.8</v>
      </c>
    </row>
    <row r="11">
      <c r="A11" s="4" t="inlineStr">
        <is>
          <t>Less: Financing costs</t>
        </is>
      </c>
      <c r="B11" s="7" t="n">
        <v>12.8</v>
      </c>
    </row>
    <row r="12">
      <c r="A12" s="4" t="inlineStr">
        <is>
          <t>Long-term debt, net</t>
        </is>
      </c>
      <c r="B12" s="6" t="n">
        <v>1123.4</v>
      </c>
      <c r="C12" s="6" t="n">
        <v>11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8" customWidth="1" min="3" max="3"/>
    <col width="21" customWidth="1" min="4" max="4"/>
  </cols>
  <sheetData>
    <row r="1">
      <c r="A1" s="1" t="inlineStr">
        <is>
          <t>Fair Value Measurements and Derivative Instruments - Additional Information (Details)</t>
        </is>
      </c>
      <c r="B1" s="2" t="inlineStr">
        <is>
          <t>3 Months Ended</t>
        </is>
      </c>
      <c r="C1" s="2" t="inlineStr">
        <is>
          <t>6 Months Ended</t>
        </is>
      </c>
    </row>
    <row r="2">
      <c r="B2" s="2" t="inlineStr">
        <is>
          <t>Mar. 31, 2021USD ($)Fuel</t>
        </is>
      </c>
      <c r="C2" s="2" t="inlineStr">
        <is>
          <t>Mar. 31, 2021USD ($)Fuelgal</t>
        </is>
      </c>
      <c r="D2" s="2" t="inlineStr">
        <is>
          <t>Sep. 30, 2020USD ($)</t>
        </is>
      </c>
    </row>
    <row r="3">
      <c r="A3" s="4" t="inlineStr">
        <is>
          <t>Interest Rate Contracts</t>
        </is>
      </c>
    </row>
    <row r="4">
      <c r="A4" s="3" t="inlineStr">
        <is>
          <t>Derivative [Line Items]</t>
        </is>
      </c>
    </row>
    <row r="5">
      <c r="A5" s="4" t="inlineStr">
        <is>
          <t>Notional amount</t>
        </is>
      </c>
      <c r="B5" s="8" t="n">
        <v>500000000</v>
      </c>
      <c r="C5" s="8" t="n">
        <v>500000000</v>
      </c>
      <c r="D5" s="8" t="n">
        <v>980000000</v>
      </c>
    </row>
    <row r="6">
      <c r="A6" s="4" t="inlineStr">
        <is>
          <t>Interest Rate Swaps</t>
        </is>
      </c>
    </row>
    <row r="7">
      <c r="A7" s="3" t="inlineStr">
        <is>
          <t>Derivative [Line Items]</t>
        </is>
      </c>
    </row>
    <row r="8">
      <c r="A8" s="4" t="inlineStr">
        <is>
          <t>Net deferred losses on interest rate swap net of taxes expected to be recognized over the next 12 months</t>
        </is>
      </c>
      <c r="B8" s="8" t="n">
        <v>2200000</v>
      </c>
    </row>
    <row r="9">
      <c r="A9" s="4" t="inlineStr">
        <is>
          <t>Fuel Swap Contracts</t>
        </is>
      </c>
    </row>
    <row r="10">
      <c r="A10" s="3" t="inlineStr">
        <is>
          <t>Derivative [Line Items]</t>
        </is>
      </c>
    </row>
    <row r="11">
      <c r="A11" s="4" t="inlineStr">
        <is>
          <t>Number of outstanding fuel contracts | Fuel</t>
        </is>
      </c>
      <c r="B11" s="5" t="n">
        <v>2</v>
      </c>
      <c r="C11" s="5" t="n">
        <v>2</v>
      </c>
    </row>
    <row r="12">
      <c r="A12" s="4" t="inlineStr">
        <is>
          <t>Notional volume | gal</t>
        </is>
      </c>
      <c r="C12" s="5" t="n">
        <v>5300000</v>
      </c>
    </row>
    <row r="13">
      <c r="A13" s="4" t="inlineStr">
        <is>
          <t>Net deferred gain on fuel swap net of taxes expected to be recognized over the next 12 months</t>
        </is>
      </c>
      <c r="C13" s="8" t="n">
        <v>1700000</v>
      </c>
    </row>
    <row r="14">
      <c r="A14" s="4" t="inlineStr">
        <is>
          <t>Maximum</t>
        </is>
      </c>
    </row>
    <row r="15">
      <c r="A15" s="3" t="inlineStr">
        <is>
          <t>Derivative [Line Items]</t>
        </is>
      </c>
    </row>
    <row r="16">
      <c r="A16" s="4" t="inlineStr">
        <is>
          <t>Percentage of participants compensation deferred</t>
        </is>
      </c>
      <c r="C16" s="4" t="inlineStr">
        <is>
          <t>7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 Summary of Financial Assets and Liabilities Measured at Fair Value on Recurring Basis (Details) - Recurring - USD ($) $ in Millions</t>
        </is>
      </c>
      <c r="B1" s="2" t="inlineStr">
        <is>
          <t>Mar. 31, 2021</t>
        </is>
      </c>
      <c r="C1" s="2" t="inlineStr">
        <is>
          <t>Sep. 30, 2020</t>
        </is>
      </c>
    </row>
    <row r="2">
      <c r="A2" s="4" t="inlineStr">
        <is>
          <t>Carrying Value | Other Assets</t>
        </is>
      </c>
    </row>
    <row r="3">
      <c r="A3" s="3" t="inlineStr">
        <is>
          <t>Fair Value Assets And Liabilities Measured On Recurring And Nonrecurring Basis [Line Items]</t>
        </is>
      </c>
    </row>
    <row r="4">
      <c r="A4" s="4" t="inlineStr">
        <is>
          <t>Total assets</t>
        </is>
      </c>
      <c r="B4" s="6" t="n">
        <v>15.2</v>
      </c>
      <c r="C4" s="6" t="n">
        <v>12.1</v>
      </c>
    </row>
    <row r="5">
      <c r="A5" s="4" t="inlineStr">
        <is>
          <t>Carrying Value | Other Assets | Fuel Swap Contracts</t>
        </is>
      </c>
    </row>
    <row r="6">
      <c r="A6" s="3" t="inlineStr">
        <is>
          <t>Fair Value Assets And Liabilities Measured On Recurring And Nonrecurring Basis [Line Items]</t>
        </is>
      </c>
    </row>
    <row r="7">
      <c r="A7" s="4" t="inlineStr">
        <is>
          <t>Total assets</t>
        </is>
      </c>
      <c r="B7" s="7" t="n">
        <v>2.3</v>
      </c>
      <c r="C7" s="7" t="n">
        <v>0.7</v>
      </c>
    </row>
    <row r="8">
      <c r="A8" s="4" t="inlineStr">
        <is>
          <t>Carrying Value | Other Liabilities</t>
        </is>
      </c>
    </row>
    <row r="9">
      <c r="A9" s="3" t="inlineStr">
        <is>
          <t>Fair Value Assets And Liabilities Measured On Recurring And Nonrecurring Basis [Line Items]</t>
        </is>
      </c>
    </row>
    <row r="10">
      <c r="A10" s="4" t="inlineStr">
        <is>
          <t>Total liabilities</t>
        </is>
      </c>
      <c r="B10" s="7" t="n">
        <v>17.5</v>
      </c>
      <c r="C10" s="7" t="n">
        <v>22.2</v>
      </c>
    </row>
    <row r="11">
      <c r="A11" s="4" t="inlineStr">
        <is>
          <t>Carrying Value | Other Liabilities | Interest Rate Swaps</t>
        </is>
      </c>
    </row>
    <row r="12">
      <c r="A12" s="3" t="inlineStr">
        <is>
          <t>Fair Value Assets And Liabilities Measured On Recurring And Nonrecurring Basis [Line Items]</t>
        </is>
      </c>
    </row>
    <row r="13">
      <c r="A13" s="4" t="inlineStr">
        <is>
          <t>Total liabilities</t>
        </is>
      </c>
      <c r="B13" s="7" t="n">
        <v>4.7</v>
      </c>
      <c r="C13" s="7" t="n">
        <v>5.5</v>
      </c>
    </row>
    <row r="14">
      <c r="A14" s="4" t="inlineStr">
        <is>
          <t>Carrying Value | Accrued Expenses and Other Current Liabilities | Interest Rate Swaps</t>
        </is>
      </c>
    </row>
    <row r="15">
      <c r="A15" s="3" t="inlineStr">
        <is>
          <t>Fair Value Assets And Liabilities Measured On Recurring And Nonrecurring Basis [Line Items]</t>
        </is>
      </c>
    </row>
    <row r="16">
      <c r="A16" s="4" t="inlineStr">
        <is>
          <t>Total liabilities</t>
        </is>
      </c>
      <c r="C16" s="7" t="n">
        <v>4.5</v>
      </c>
    </row>
    <row r="17">
      <c r="A17" s="4" t="inlineStr">
        <is>
          <t>Carrying Value | Accrued Expenses and Other Current Liabilities | Fuel Swap Contracts</t>
        </is>
      </c>
    </row>
    <row r="18">
      <c r="A18" s="3" t="inlineStr">
        <is>
          <t>Fair Value Assets And Liabilities Measured On Recurring And Nonrecurring Basis [Line Items]</t>
        </is>
      </c>
    </row>
    <row r="19">
      <c r="A19" s="4" t="inlineStr">
        <is>
          <t>Total liabilities</t>
        </is>
      </c>
      <c r="C19" s="7" t="n">
        <v>0.8</v>
      </c>
    </row>
    <row r="20">
      <c r="A20" s="4" t="inlineStr">
        <is>
          <t>Investment Held by Rabbi Trust | Carrying Value | Other Assets</t>
        </is>
      </c>
    </row>
    <row r="21">
      <c r="A21" s="3" t="inlineStr">
        <is>
          <t>Fair Value Assets And Liabilities Measured On Recurring And Nonrecurring Basis [Line Items]</t>
        </is>
      </c>
    </row>
    <row r="22">
      <c r="A22" s="4" t="inlineStr">
        <is>
          <t>Total assets</t>
        </is>
      </c>
      <c r="B22" s="7" t="n">
        <v>12.8</v>
      </c>
      <c r="C22" s="7" t="n">
        <v>11.4</v>
      </c>
    </row>
    <row r="23">
      <c r="A23" s="4" t="inlineStr">
        <is>
          <t>Investment Held by Rabbi Trust | Carrying Value | Other Liabilities</t>
        </is>
      </c>
    </row>
    <row r="24">
      <c r="A24" s="3" t="inlineStr">
        <is>
          <t>Fair Value Assets And Liabilities Measured On Recurring And Nonrecurring Basis [Line Items]</t>
        </is>
      </c>
    </row>
    <row r="25">
      <c r="A25" s="4" t="inlineStr">
        <is>
          <t>Total liabilities</t>
        </is>
      </c>
      <c r="B25" s="7" t="n">
        <v>12.8</v>
      </c>
      <c r="C25" s="7" t="n">
        <v>11.4</v>
      </c>
    </row>
    <row r="26">
      <c r="A26" s="4" t="inlineStr">
        <is>
          <t>Level 1 | Other Assets</t>
        </is>
      </c>
    </row>
    <row r="27">
      <c r="A27" s="3" t="inlineStr">
        <is>
          <t>Fair Value Assets And Liabilities Measured On Recurring And Nonrecurring Basis [Line Items]</t>
        </is>
      </c>
    </row>
    <row r="28">
      <c r="A28" s="4" t="inlineStr">
        <is>
          <t>Total assets</t>
        </is>
      </c>
      <c r="B28" s="7" t="n">
        <v>12.8</v>
      </c>
      <c r="C28" s="7" t="n">
        <v>11.4</v>
      </c>
    </row>
    <row r="29">
      <c r="A29" s="4" t="inlineStr">
        <is>
          <t>Level 1 | Other Liabilities</t>
        </is>
      </c>
    </row>
    <row r="30">
      <c r="A30" s="3" t="inlineStr">
        <is>
          <t>Fair Value Assets And Liabilities Measured On Recurring And Nonrecurring Basis [Line Items]</t>
        </is>
      </c>
    </row>
    <row r="31">
      <c r="A31" s="4" t="inlineStr">
        <is>
          <t>Total liabilities</t>
        </is>
      </c>
      <c r="B31" s="7" t="n">
        <v>12.8</v>
      </c>
      <c r="C31" s="7" t="n">
        <v>11.4</v>
      </c>
    </row>
    <row r="32">
      <c r="A32" s="4" t="inlineStr">
        <is>
          <t>Level 1 | Investment Held by Rabbi Trust | Other Assets</t>
        </is>
      </c>
    </row>
    <row r="33">
      <c r="A33" s="3" t="inlineStr">
        <is>
          <t>Fair Value Assets And Liabilities Measured On Recurring And Nonrecurring Basis [Line Items]</t>
        </is>
      </c>
    </row>
    <row r="34">
      <c r="A34" s="4" t="inlineStr">
        <is>
          <t>Total assets</t>
        </is>
      </c>
      <c r="B34" s="7" t="n">
        <v>12.8</v>
      </c>
      <c r="C34" s="7" t="n">
        <v>11.4</v>
      </c>
    </row>
    <row r="35">
      <c r="A35" s="4" t="inlineStr">
        <is>
          <t>Level 1 | Investment Held by Rabbi Trust | Other Liabilities</t>
        </is>
      </c>
    </row>
    <row r="36">
      <c r="A36" s="3" t="inlineStr">
        <is>
          <t>Fair Value Assets And Liabilities Measured On Recurring And Nonrecurring Basis [Line Items]</t>
        </is>
      </c>
    </row>
    <row r="37">
      <c r="A37" s="4" t="inlineStr">
        <is>
          <t>Total liabilities</t>
        </is>
      </c>
      <c r="B37" s="7" t="n">
        <v>12.8</v>
      </c>
      <c r="C37" s="7" t="n">
        <v>11.4</v>
      </c>
    </row>
    <row r="38">
      <c r="A38" s="4" t="inlineStr">
        <is>
          <t>Level 2 Inputs | Other Assets</t>
        </is>
      </c>
    </row>
    <row r="39">
      <c r="A39" s="3" t="inlineStr">
        <is>
          <t>Fair Value Assets And Liabilities Measured On Recurring And Nonrecurring Basis [Line Items]</t>
        </is>
      </c>
    </row>
    <row r="40">
      <c r="A40" s="4" t="inlineStr">
        <is>
          <t>Total assets</t>
        </is>
      </c>
      <c r="B40" s="7" t="n">
        <v>2.3</v>
      </c>
      <c r="C40" s="7" t="n">
        <v>0.7</v>
      </c>
    </row>
    <row r="41">
      <c r="A41" s="4" t="inlineStr">
        <is>
          <t>Level 2 Inputs | Other Assets | Fuel Swap Contracts</t>
        </is>
      </c>
    </row>
    <row r="42">
      <c r="A42" s="3" t="inlineStr">
        <is>
          <t>Fair Value Assets And Liabilities Measured On Recurring And Nonrecurring Basis [Line Items]</t>
        </is>
      </c>
    </row>
    <row r="43">
      <c r="A43" s="4" t="inlineStr">
        <is>
          <t>Total assets</t>
        </is>
      </c>
      <c r="B43" s="7" t="n">
        <v>2.3</v>
      </c>
      <c r="C43" s="7" t="n">
        <v>0.7</v>
      </c>
    </row>
    <row r="44">
      <c r="A44" s="4" t="inlineStr">
        <is>
          <t>Level 2 Inputs | Other Liabilities</t>
        </is>
      </c>
    </row>
    <row r="45">
      <c r="A45" s="3" t="inlineStr">
        <is>
          <t>Fair Value Assets And Liabilities Measured On Recurring And Nonrecurring Basis [Line Items]</t>
        </is>
      </c>
    </row>
    <row r="46">
      <c r="A46" s="4" t="inlineStr">
        <is>
          <t>Total liabilities</t>
        </is>
      </c>
      <c r="B46" s="7" t="n">
        <v>4.7</v>
      </c>
      <c r="C46" s="7" t="n">
        <v>10.8</v>
      </c>
    </row>
    <row r="47">
      <c r="A47" s="4" t="inlineStr">
        <is>
          <t>Level 2 Inputs | Other Liabilities | Interest Rate Swaps</t>
        </is>
      </c>
    </row>
    <row r="48">
      <c r="A48" s="3" t="inlineStr">
        <is>
          <t>Fair Value Assets And Liabilities Measured On Recurring And Nonrecurring Basis [Line Items]</t>
        </is>
      </c>
    </row>
    <row r="49">
      <c r="A49" s="4" t="inlineStr">
        <is>
          <t>Total liabilities</t>
        </is>
      </c>
      <c r="B49" s="6" t="n">
        <v>4.7</v>
      </c>
      <c r="C49" s="7" t="n">
        <v>5.5</v>
      </c>
    </row>
    <row r="50">
      <c r="A50" s="4" t="inlineStr">
        <is>
          <t>Level 2 Inputs | Accrued Expenses and Other Current Liabilities | Interest Rate Swaps</t>
        </is>
      </c>
    </row>
    <row r="51">
      <c r="A51" s="3" t="inlineStr">
        <is>
          <t>Fair Value Assets And Liabilities Measured On Recurring And Nonrecurring Basis [Line Items]</t>
        </is>
      </c>
    </row>
    <row r="52">
      <c r="A52" s="4" t="inlineStr">
        <is>
          <t>Total liabilities</t>
        </is>
      </c>
      <c r="C52" s="7" t="n">
        <v>4.5</v>
      </c>
    </row>
    <row r="53">
      <c r="A53" s="4" t="inlineStr">
        <is>
          <t>Level 2 Inputs | Accrued Expenses and Other Current Liabilities | Fuel Swap Contracts</t>
        </is>
      </c>
    </row>
    <row r="54">
      <c r="A54" s="3" t="inlineStr">
        <is>
          <t>Fair Value Assets And Liabilities Measured On Recurring And Nonrecurring Basis [Line Items]</t>
        </is>
      </c>
    </row>
    <row r="55">
      <c r="A55" s="4" t="inlineStr">
        <is>
          <t>Total liabilities</t>
        </is>
      </c>
      <c r="C55" s="6" t="n">
        <v>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 Summary of Effects on Consolidated Financial Statements of Designated As Cash Flow Hedges (Details) - Cash Flow Hedges - Designated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Interest Rate Swaps</t>
        </is>
      </c>
    </row>
    <row r="4">
      <c r="A4" s="3" t="inlineStr">
        <is>
          <t>Derivative Instruments Gain Loss [Line Items]</t>
        </is>
      </c>
    </row>
    <row r="5">
      <c r="A5" s="4" t="inlineStr">
        <is>
          <t>Income (loss) recognized in Other comprehensive income (loss)</t>
        </is>
      </c>
      <c r="B5" s="6" t="n">
        <v>0.2</v>
      </c>
      <c r="C5" s="6" t="n">
        <v>-8.1</v>
      </c>
      <c r="E5" s="6" t="n">
        <v>-7.9</v>
      </c>
    </row>
    <row r="6">
      <c r="A6" s="4" t="inlineStr">
        <is>
          <t>Interest Rate Swaps | Interest Expense</t>
        </is>
      </c>
    </row>
    <row r="7">
      <c r="A7" s="3" t="inlineStr">
        <is>
          <t>Derivative Instruments Gain Loss [Line Items]</t>
        </is>
      </c>
    </row>
    <row r="8">
      <c r="A8" s="4" t="inlineStr">
        <is>
          <t>Net (loss) income reclassified from Accumulated other comprehensive Income (loss) into Interest expense/Cost of services provided</t>
        </is>
      </c>
      <c r="B8" s="7" t="n">
        <v>-0.7</v>
      </c>
      <c r="C8" s="7" t="n">
        <v>-3.8</v>
      </c>
      <c r="D8" s="6" t="n">
        <v>-5.2</v>
      </c>
      <c r="E8" s="7" t="n">
        <v>-6.8</v>
      </c>
    </row>
    <row r="9">
      <c r="A9" s="4" t="inlineStr">
        <is>
          <t>Fuel Swap Contracts</t>
        </is>
      </c>
    </row>
    <row r="10">
      <c r="A10" s="3" t="inlineStr">
        <is>
          <t>Derivative Instruments Gain Loss [Line Items]</t>
        </is>
      </c>
    </row>
    <row r="11">
      <c r="A11" s="4" t="inlineStr">
        <is>
          <t>Income (loss) recognized in Other comprehensive income (loss)</t>
        </is>
      </c>
      <c r="B11" s="7" t="n">
        <v>1.9</v>
      </c>
      <c r="C11" s="7" t="n">
        <v>-5.5</v>
      </c>
      <c r="D11" s="7" t="n">
        <v>1.8</v>
      </c>
      <c r="E11" s="7" t="n">
        <v>-5.5</v>
      </c>
    </row>
    <row r="12">
      <c r="A12" s="4" t="inlineStr">
        <is>
          <t>Fuel Swap Contracts | Cost of Services Provided</t>
        </is>
      </c>
    </row>
    <row r="13">
      <c r="A13" s="3" t="inlineStr">
        <is>
          <t>Derivative Instruments Gain Loss [Line Items]</t>
        </is>
      </c>
    </row>
    <row r="14">
      <c r="A14" s="4" t="inlineStr">
        <is>
          <t>Net (loss) income reclassified from Accumulated other comprehensive Income (loss) into Interest expense/Cost of services provided</t>
        </is>
      </c>
      <c r="B14" s="6" t="n">
        <v>0.4</v>
      </c>
      <c r="C14" s="6" t="n">
        <v>-0.1</v>
      </c>
      <c r="D14" s="6" t="n">
        <v>-0.4</v>
      </c>
      <c r="E14" s="6" t="n">
        <v>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or Expense and Effective Income Tax Rat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 Disclosure [Abstract]</t>
        </is>
      </c>
    </row>
    <row r="4">
      <c r="A4" s="4" t="inlineStr">
        <is>
          <t>Income (loss) before income taxes</t>
        </is>
      </c>
      <c r="B4" s="6" t="n">
        <v>8.6</v>
      </c>
      <c r="C4" s="6" t="n">
        <v>-27.2</v>
      </c>
      <c r="D4" s="6" t="n">
        <v>-7.1</v>
      </c>
      <c r="E4" s="6" t="n">
        <v>-44.7</v>
      </c>
    </row>
    <row r="5">
      <c r="A5" s="4" t="inlineStr">
        <is>
          <t>Income tax expense (benefit)</t>
        </is>
      </c>
      <c r="B5" s="6" t="n">
        <v>2.3</v>
      </c>
      <c r="C5" s="6" t="n">
        <v>-6.7</v>
      </c>
      <c r="D5" s="6" t="n">
        <v>-1.4</v>
      </c>
      <c r="E5" s="6" t="n">
        <v>-11.6</v>
      </c>
    </row>
    <row r="6">
      <c r="A6" s="4" t="inlineStr">
        <is>
          <t>Effective income tax rate</t>
        </is>
      </c>
      <c r="B6" s="4" t="inlineStr">
        <is>
          <t>26.70%</t>
        </is>
      </c>
      <c r="C6" s="4" t="inlineStr">
        <is>
          <t>24.60%</t>
        </is>
      </c>
      <c r="D6" s="4" t="inlineStr">
        <is>
          <t>19.70%</t>
        </is>
      </c>
      <c r="E6" s="4" t="inlineStr">
        <is>
          <t>26.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income (loss)</t>
        </is>
      </c>
      <c r="B4" s="6" t="n">
        <v>6.3</v>
      </c>
      <c r="C4" s="6" t="n">
        <v>-20.5</v>
      </c>
      <c r="D4" s="6" t="n">
        <v>-5.7</v>
      </c>
      <c r="E4" s="6" t="n">
        <v>-33.1</v>
      </c>
    </row>
    <row r="5">
      <c r="A5" s="4" t="inlineStr">
        <is>
          <t>Net derivative gains (losses) arising during the period, net of tax expense (benefit) of $0.5; $(3.7); $0.5; and $(3.7), respectively</t>
        </is>
      </c>
      <c r="B5" s="7" t="n">
        <v>1.6</v>
      </c>
      <c r="C5" s="7" t="n">
        <v>-9.9</v>
      </c>
      <c r="D5" s="7" t="n">
        <v>1.3</v>
      </c>
      <c r="E5" s="7" t="n">
        <v>-9.699999999999999</v>
      </c>
    </row>
    <row r="6">
      <c r="A6" s="4" t="inlineStr">
        <is>
          <t>Reclassification of losses into Net income (loss), net of tax expense of $0.1; $1.0; $1.5; and $1.8, respectively</t>
        </is>
      </c>
      <c r="B6" s="7" t="n">
        <v>0.2</v>
      </c>
      <c r="C6" s="7" t="n">
        <v>2.9</v>
      </c>
      <c r="D6" s="7" t="n">
        <v>4.1</v>
      </c>
      <c r="E6" s="7" t="n">
        <v>4.8</v>
      </c>
    </row>
    <row r="7">
      <c r="A7" s="4" t="inlineStr">
        <is>
          <t>Other comprehensive income (loss)</t>
        </is>
      </c>
      <c r="B7" s="7" t="n">
        <v>1.8</v>
      </c>
      <c r="C7" s="5" t="n">
        <v>-7</v>
      </c>
      <c r="D7" s="7" t="n">
        <v>5.4</v>
      </c>
      <c r="E7" s="7" t="n">
        <v>-4.9</v>
      </c>
    </row>
    <row r="8">
      <c r="A8" s="4" t="inlineStr">
        <is>
          <t>Comprehensive income (loss)</t>
        </is>
      </c>
      <c r="B8" s="6" t="n">
        <v>8.1</v>
      </c>
      <c r="C8" s="6" t="n">
        <v>-27.5</v>
      </c>
      <c r="D8" s="6" t="n">
        <v>-0.3</v>
      </c>
      <c r="E8" s="8" t="n">
        <v>-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6" customWidth="1" min="5" max="5"/>
    <col width="14" customWidth="1" min="6" max="6"/>
  </cols>
  <sheetData>
    <row r="1">
      <c r="A1" s="1" t="inlineStr">
        <is>
          <t>Equity-Based Compensation - Additional Information (Details) - USD ($) $ / shares in Units, $ in Millions</t>
        </is>
      </c>
      <c r="B1" s="2" t="inlineStr">
        <is>
          <t>Nov. 19, 2020</t>
        </is>
      </c>
      <c r="C1" s="2" t="inlineStr">
        <is>
          <t>Nov. 16, 2020</t>
        </is>
      </c>
      <c r="D1" s="2" t="inlineStr">
        <is>
          <t>Nov. 14, 2019</t>
        </is>
      </c>
      <c r="E1" s="2" t="inlineStr">
        <is>
          <t>Mar. 31, 2021</t>
        </is>
      </c>
      <c r="F1" s="2" t="inlineStr">
        <is>
          <t>Oct. 22, 2018</t>
        </is>
      </c>
    </row>
    <row r="2">
      <c r="A2" s="3" t="inlineStr">
        <is>
          <t>Share Based Compensation Arrangement By Share Based Payment Award [Line Items]</t>
        </is>
      </c>
    </row>
    <row r="3">
      <c r="A3" s="4" t="inlineStr">
        <is>
          <t>Stock options issued to holders of units, weighted average exercise price</t>
        </is>
      </c>
      <c r="B3" s="9" t="n">
        <v>13.78</v>
      </c>
    </row>
    <row r="4">
      <c r="A4" s="4" t="inlineStr">
        <is>
          <t>Stock options weighted average grant date fair value</t>
        </is>
      </c>
      <c r="B4" s="9" t="n">
        <v>6.71</v>
      </c>
    </row>
    <row r="5">
      <c r="A5" s="4" t="inlineStr">
        <is>
          <t>Non-cash equity-based compensation expense over the requisite service period</t>
        </is>
      </c>
      <c r="B5" s="6" t="n">
        <v>4.1</v>
      </c>
    </row>
    <row r="6">
      <c r="A6" s="4" t="inlineStr">
        <is>
          <t>Unamortized value of outstanding stock-based compensation</t>
        </is>
      </c>
      <c r="E6" s="6" t="n">
        <v>32.7</v>
      </c>
    </row>
    <row r="7">
      <c r="A7" s="4" t="inlineStr">
        <is>
          <t>Unamortized value of outstanding stock-based compensation, weighted average remaining life</t>
        </is>
      </c>
      <c r="E7" s="4" t="inlineStr">
        <is>
          <t>1 year 3 months 18 days</t>
        </is>
      </c>
    </row>
    <row r="8">
      <c r="A8" s="4" t="inlineStr">
        <is>
          <t>ESPP</t>
        </is>
      </c>
    </row>
    <row r="9">
      <c r="A9" s="3" t="inlineStr">
        <is>
          <t>Share Based Compensation Arrangement By Share Based Payment Award [Line Items]</t>
        </is>
      </c>
    </row>
    <row r="10">
      <c r="A10" s="4" t="inlineStr">
        <is>
          <t>Common stock shares available for sale</t>
        </is>
      </c>
      <c r="F10" s="5" t="n">
        <v>1100000</v>
      </c>
    </row>
    <row r="11">
      <c r="A11" s="4" t="inlineStr">
        <is>
          <t>Common stock shares issued</t>
        </is>
      </c>
      <c r="C11" s="5" t="n">
        <v>120000</v>
      </c>
      <c r="D11" s="5" t="n">
        <v>172000</v>
      </c>
    </row>
    <row r="12">
      <c r="A12" s="4" t="inlineStr">
        <is>
          <t>Restricted Stock Units (RSUs)</t>
        </is>
      </c>
    </row>
    <row r="13">
      <c r="A13" s="3" t="inlineStr">
        <is>
          <t>Share Based Compensation Arrangement By Share Based Payment Award [Line Items]</t>
        </is>
      </c>
    </row>
    <row r="14">
      <c r="A14" s="4" t="inlineStr">
        <is>
          <t>Issued shares of common stock</t>
        </is>
      </c>
      <c r="B14" s="5" t="n">
        <v>733000</v>
      </c>
    </row>
    <row r="15">
      <c r="A15" s="4" t="inlineStr">
        <is>
          <t>Weighted average exercise price</t>
        </is>
      </c>
      <c r="B15" s="9" t="n">
        <v>13.78</v>
      </c>
    </row>
    <row r="16">
      <c r="A16" s="4" t="inlineStr">
        <is>
          <t>Vesting period</t>
        </is>
      </c>
      <c r="B16" s="4" t="inlineStr">
        <is>
          <t>4 years</t>
        </is>
      </c>
    </row>
    <row r="17">
      <c r="A17" s="4" t="inlineStr">
        <is>
          <t>Vesting terms</t>
        </is>
      </c>
      <c r="E17" s="4" t="inlineStr">
        <is>
          <t>first anniversary of the grant date</t>
        </is>
      </c>
    </row>
    <row r="18">
      <c r="A18" s="4" t="inlineStr">
        <is>
          <t>Non-cash equity-based compensation expense over the requisite service period</t>
        </is>
      </c>
      <c r="B18" s="6" t="n">
        <v>8.9</v>
      </c>
    </row>
    <row r="19">
      <c r="A19" s="4" t="inlineStr">
        <is>
          <t>Stock Options</t>
        </is>
      </c>
    </row>
    <row r="20">
      <c r="A20" s="3" t="inlineStr">
        <is>
          <t>Share Based Compensation Arrangement By Share Based Payment Award [Line Items]</t>
        </is>
      </c>
    </row>
    <row r="21">
      <c r="A21" s="4" t="inlineStr">
        <is>
          <t>Vesting period</t>
        </is>
      </c>
      <c r="B21" s="4" t="inlineStr">
        <is>
          <t>4 years</t>
        </is>
      </c>
    </row>
    <row r="22">
      <c r="A22" s="4" t="inlineStr">
        <is>
          <t>Stock options issued to holders of units</t>
        </is>
      </c>
      <c r="B22" s="5" t="n">
        <v>68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Total Equity-Based Compensation Expense (Details)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closure Of Compensation Related Costs Sharebased Payments [Abstract]</t>
        </is>
      </c>
    </row>
    <row r="4">
      <c r="A4" s="4" t="inlineStr">
        <is>
          <t>Total equity-based compensation expense recognized</t>
        </is>
      </c>
      <c r="B4" s="6" t="n">
        <v>5.3</v>
      </c>
      <c r="C4" s="6" t="n">
        <v>4.9</v>
      </c>
      <c r="D4" s="6" t="n">
        <v>10.2</v>
      </c>
      <c r="E4" s="6" t="n">
        <v>13.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Additional Information (Details) - USD ($) $ in Millions</t>
        </is>
      </c>
      <c r="B1" s="2" t="inlineStr">
        <is>
          <t>Mar. 31, 2021</t>
        </is>
      </c>
      <c r="C1" s="2" t="inlineStr">
        <is>
          <t>Sep. 30, 2020</t>
        </is>
      </c>
    </row>
    <row r="2">
      <c r="A2" s="3" t="inlineStr">
        <is>
          <t>Commitments And Contingencies [Line Items]</t>
        </is>
      </c>
    </row>
    <row r="3">
      <c r="A3" s="4" t="inlineStr">
        <is>
          <t>Reserve for unpaid and incurred but not reported claims, amount</t>
        </is>
      </c>
      <c r="B3" s="6" t="n">
        <v>150.7</v>
      </c>
      <c r="C3" s="6" t="n">
        <v>151.1</v>
      </c>
    </row>
    <row r="4">
      <c r="A4" s="4" t="inlineStr">
        <is>
          <t>Reserve for unpaid and incurred but not reported claims, classified in current liabilities</t>
        </is>
      </c>
      <c r="B4" s="7" t="n">
        <v>52.3</v>
      </c>
      <c r="C4" s="7" t="n">
        <v>48.4</v>
      </c>
    </row>
    <row r="5">
      <c r="A5" s="4" t="inlineStr">
        <is>
          <t>Reserve for unpaid and incurred but not reported claims, classified in non-current liabilities</t>
        </is>
      </c>
      <c r="B5" s="7" t="n">
        <v>98.40000000000001</v>
      </c>
      <c r="C5" s="7" t="n">
        <v>102.7</v>
      </c>
    </row>
    <row r="6">
      <c r="A6" s="4" t="inlineStr">
        <is>
          <t>Claims recoverable from third party insurance carriers</t>
        </is>
      </c>
      <c r="B6" s="7" t="n">
        <v>29.8</v>
      </c>
      <c r="C6" s="7" t="n">
        <v>34.1</v>
      </c>
    </row>
    <row r="7">
      <c r="A7" s="4" t="inlineStr">
        <is>
          <t>Other Current Assets</t>
        </is>
      </c>
    </row>
    <row r="8">
      <c r="A8" s="3" t="inlineStr">
        <is>
          <t>Commitments And Contingencies [Line Items]</t>
        </is>
      </c>
    </row>
    <row r="9">
      <c r="A9" s="4" t="inlineStr">
        <is>
          <t>Claims recoverable from third party insurance carriers</t>
        </is>
      </c>
      <c r="B9" s="7" t="n">
        <v>10.3</v>
      </c>
      <c r="C9" s="7" t="n">
        <v>8.1</v>
      </c>
    </row>
    <row r="10">
      <c r="A10" s="4" t="inlineStr">
        <is>
          <t>Other Assets</t>
        </is>
      </c>
    </row>
    <row r="11">
      <c r="A11" s="3" t="inlineStr">
        <is>
          <t>Commitments And Contingencies [Line Items]</t>
        </is>
      </c>
    </row>
    <row r="12">
      <c r="A12" s="4" t="inlineStr">
        <is>
          <t>Claims recoverable from third party insurance carriers</t>
        </is>
      </c>
      <c r="B12" s="6" t="n">
        <v>19.5</v>
      </c>
      <c r="C12" s="8" t="n">
        <v>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s - Additional Information (Details)</t>
        </is>
      </c>
      <c r="B1" s="2" t="inlineStr">
        <is>
          <t>6 Months Ended</t>
        </is>
      </c>
    </row>
    <row r="2">
      <c r="B2" s="2" t="inlineStr">
        <is>
          <t>Mar. 31, 2021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s - Summary of Certain Financial Data For Each of Segments (Details) - USD ($) $ in Millions</t>
        </is>
      </c>
      <c r="C1" s="2" t="inlineStr">
        <is>
          <t>3 Months Ended</t>
        </is>
      </c>
      <c r="E1" s="2" t="inlineStr">
        <is>
          <t>6 Months Ended</t>
        </is>
      </c>
    </row>
    <row r="2">
      <c r="C2" s="2" t="inlineStr">
        <is>
          <t>Mar. 31, 2021</t>
        </is>
      </c>
      <c r="D2" s="2" t="inlineStr">
        <is>
          <t>Mar. 31, 2020</t>
        </is>
      </c>
      <c r="E2" s="2" t="inlineStr">
        <is>
          <t>Mar. 31, 2021</t>
        </is>
      </c>
      <c r="F2" s="2" t="inlineStr">
        <is>
          <t>Mar. 31, 2020</t>
        </is>
      </c>
    </row>
    <row r="3">
      <c r="A3" s="3" t="inlineStr">
        <is>
          <t>Segment Reporting Information [Line Items]</t>
        </is>
      </c>
    </row>
    <row r="4">
      <c r="A4" s="4" t="inlineStr">
        <is>
          <t>Net service revenues</t>
        </is>
      </c>
      <c r="C4" s="6" t="n">
        <v>651.9</v>
      </c>
      <c r="D4" s="6" t="n">
        <v>559.1</v>
      </c>
      <c r="E4" s="6" t="n">
        <v>1206.3</v>
      </c>
      <c r="F4" s="6" t="n">
        <v>1129.8</v>
      </c>
    </row>
    <row r="5">
      <c r="A5" s="4" t="inlineStr">
        <is>
          <t>Adjusted EBITDA</t>
        </is>
      </c>
      <c r="B5" s="4" t="inlineStr">
        <is>
          <t>[1]</t>
        </is>
      </c>
      <c r="C5" s="7" t="n">
        <v>66.8</v>
      </c>
      <c r="D5" s="7" t="n">
        <v>38.9</v>
      </c>
      <c r="E5" s="7" t="n">
        <v>119.3</v>
      </c>
      <c r="F5" s="7" t="n">
        <v>90.5</v>
      </c>
    </row>
    <row r="6">
      <c r="A6" s="4" t="inlineStr">
        <is>
          <t>Capital expenditures</t>
        </is>
      </c>
      <c r="C6" s="7" t="n">
        <v>18.2</v>
      </c>
      <c r="D6" s="7" t="n">
        <v>20.6</v>
      </c>
      <c r="E6" s="7" t="n">
        <v>27.9</v>
      </c>
      <c r="F6" s="7" t="n">
        <v>35.1</v>
      </c>
    </row>
    <row r="7">
      <c r="A7" s="4" t="inlineStr">
        <is>
          <t>Net income (loss)</t>
        </is>
      </c>
      <c r="C7" s="7" t="n">
        <v>6.3</v>
      </c>
      <c r="D7" s="7" t="n">
        <v>-20.5</v>
      </c>
      <c r="E7" s="7" t="n">
        <v>-5.7</v>
      </c>
      <c r="F7" s="7" t="n">
        <v>-33.1</v>
      </c>
    </row>
    <row r="8">
      <c r="A8" s="4" t="inlineStr">
        <is>
          <t>Interest expense</t>
        </is>
      </c>
      <c r="C8" s="7" t="n">
        <v>9.6</v>
      </c>
      <c r="D8" s="7" t="n">
        <v>17.1</v>
      </c>
      <c r="E8" s="7" t="n">
        <v>23.1</v>
      </c>
      <c r="F8" s="7" t="n">
        <v>34.5</v>
      </c>
    </row>
    <row r="9">
      <c r="A9" s="4" t="inlineStr">
        <is>
          <t>Income tax expense (benefit)</t>
        </is>
      </c>
      <c r="C9" s="7" t="n">
        <v>2.3</v>
      </c>
      <c r="D9" s="7" t="n">
        <v>-6.7</v>
      </c>
      <c r="E9" s="7" t="n">
        <v>-1.4</v>
      </c>
      <c r="F9" s="7" t="n">
        <v>-11.6</v>
      </c>
    </row>
    <row r="10">
      <c r="A10" s="4" t="inlineStr">
        <is>
          <t>Depreciation expense</t>
        </is>
      </c>
      <c r="C10" s="7" t="n">
        <v>20.7</v>
      </c>
      <c r="D10" s="7" t="n">
        <v>19.3</v>
      </c>
      <c r="E10" s="7" t="n">
        <v>42.3</v>
      </c>
      <c r="F10" s="7" t="n">
        <v>39.5</v>
      </c>
    </row>
    <row r="11">
      <c r="A11" s="4" t="inlineStr">
        <is>
          <t>Amortization expense</t>
        </is>
      </c>
      <c r="C11" s="7" t="n">
        <v>12.5</v>
      </c>
      <c r="D11" s="7" t="n">
        <v>13.6</v>
      </c>
      <c r="E11" s="7" t="n">
        <v>26.4</v>
      </c>
      <c r="F11" s="7" t="n">
        <v>27.1</v>
      </c>
    </row>
    <row r="12">
      <c r="A12" s="4" t="inlineStr">
        <is>
          <t>Establish public company financial reporting compliance</t>
        </is>
      </c>
      <c r="B12" s="4" t="inlineStr">
        <is>
          <t>[2]</t>
        </is>
      </c>
      <c r="F12" s="7" t="n">
        <v>0.9</v>
      </c>
    </row>
    <row r="13">
      <c r="A13" s="4" t="inlineStr">
        <is>
          <t>Business transformation and integration costs</t>
        </is>
      </c>
      <c r="B13" s="4" t="inlineStr">
        <is>
          <t>[3]</t>
        </is>
      </c>
      <c r="C13" s="7" t="n">
        <v>6.2</v>
      </c>
      <c r="D13" s="7" t="n">
        <v>8.9</v>
      </c>
      <c r="E13" s="7" t="n">
        <v>12.8</v>
      </c>
      <c r="F13" s="7" t="n">
        <v>17.3</v>
      </c>
    </row>
    <row r="14">
      <c r="A14" s="4" t="inlineStr">
        <is>
          <t>Offering-related expenses</t>
        </is>
      </c>
      <c r="B14" s="4" t="inlineStr">
        <is>
          <t>[4]</t>
        </is>
      </c>
      <c r="D14" s="7" t="n">
        <v>1.2</v>
      </c>
      <c r="E14" s="7" t="n">
        <v>0.2</v>
      </c>
      <c r="F14" s="7" t="n">
        <v>1.5</v>
      </c>
    </row>
    <row r="15">
      <c r="A15" s="4" t="inlineStr">
        <is>
          <t>Equity-based compensation</t>
        </is>
      </c>
      <c r="B15" s="4" t="inlineStr">
        <is>
          <t>[5]</t>
        </is>
      </c>
      <c r="C15" s="7" t="n">
        <v>5.3</v>
      </c>
      <c r="D15" s="7" t="n">
        <v>4.9</v>
      </c>
      <c r="E15" s="7" t="n">
        <v>10.2</v>
      </c>
      <c r="F15" s="7" t="n">
        <v>13.3</v>
      </c>
    </row>
    <row r="16">
      <c r="A16" s="4" t="inlineStr">
        <is>
          <t>COVID-19 related expenses</t>
        </is>
      </c>
      <c r="B16" s="4" t="inlineStr">
        <is>
          <t>[6]</t>
        </is>
      </c>
      <c r="C16" s="7" t="n">
        <v>3.9</v>
      </c>
      <c r="D16" s="7" t="n">
        <v>1.1</v>
      </c>
      <c r="E16" s="7" t="n">
        <v>11.4</v>
      </c>
      <c r="F16" s="7" t="n">
        <v>1.1</v>
      </c>
    </row>
    <row r="17">
      <c r="A17" s="4" t="inlineStr">
        <is>
          <t>Severance and related costs</t>
        </is>
      </c>
      <c r="D17" s="7" t="n">
        <v>0.4</v>
      </c>
      <c r="E17" s="7" t="n">
        <v>0.2</v>
      </c>
      <c r="F17" s="7" t="n">
        <v>0.6</v>
      </c>
    </row>
    <row r="18">
      <c r="A18" s="4" t="inlineStr">
        <is>
          <t>Business integration</t>
        </is>
      </c>
      <c r="B18" s="4" t="inlineStr">
        <is>
          <t>[7]</t>
        </is>
      </c>
      <c r="C18" s="7" t="n">
        <v>2.1</v>
      </c>
      <c r="D18" s="7" t="n">
        <v>3.5</v>
      </c>
      <c r="E18" s="7" t="n">
        <v>5.7</v>
      </c>
      <c r="F18" s="7" t="n">
        <v>8.9</v>
      </c>
    </row>
    <row r="19">
      <c r="A19" s="4" t="inlineStr">
        <is>
          <t>IT infrastructure, transformation, and other</t>
        </is>
      </c>
      <c r="B19" s="4" t="inlineStr">
        <is>
          <t>[8]</t>
        </is>
      </c>
      <c r="C19" s="7" t="n">
        <v>4.1</v>
      </c>
      <c r="D19" s="5" t="n">
        <v>5</v>
      </c>
      <c r="E19" s="7" t="n">
        <v>6.9</v>
      </c>
      <c r="F19" s="7" t="n">
        <v>7.8</v>
      </c>
    </row>
    <row r="20">
      <c r="A20" s="4" t="inlineStr">
        <is>
          <t>Corporate</t>
        </is>
      </c>
    </row>
    <row r="21">
      <c r="A21" s="3" t="inlineStr">
        <is>
          <t>Segment Reporting Information [Line Items]</t>
        </is>
      </c>
    </row>
    <row r="22">
      <c r="A22" s="4" t="inlineStr">
        <is>
          <t>Adjusted EBITDA</t>
        </is>
      </c>
      <c r="B22" s="4" t="inlineStr">
        <is>
          <t>[1]</t>
        </is>
      </c>
      <c r="C22" s="7" t="n">
        <v>-16.4</v>
      </c>
      <c r="D22" s="5" t="n">
        <v>-16</v>
      </c>
      <c r="E22" s="7" t="n">
        <v>-30.5</v>
      </c>
      <c r="F22" s="7" t="n">
        <v>-31.2</v>
      </c>
    </row>
    <row r="23">
      <c r="A23" s="4" t="inlineStr">
        <is>
          <t>Capital expenditures</t>
        </is>
      </c>
      <c r="C23" s="7" t="n">
        <v>0.9</v>
      </c>
      <c r="D23" s="7" t="n">
        <v>0.4</v>
      </c>
      <c r="E23" s="7" t="n">
        <v>1.4</v>
      </c>
      <c r="F23" s="7" t="n">
        <v>1.1</v>
      </c>
    </row>
    <row r="24">
      <c r="A24" s="4" t="inlineStr">
        <is>
          <t>Operating Segments | Maintenance Services</t>
        </is>
      </c>
    </row>
    <row r="25">
      <c r="A25" s="3" t="inlineStr">
        <is>
          <t>Segment Reporting Information [Line Items]</t>
        </is>
      </c>
    </row>
    <row r="26">
      <c r="A26" s="4" t="inlineStr">
        <is>
          <t>Net service revenues</t>
        </is>
      </c>
      <c r="C26" s="7" t="n">
        <v>535.7</v>
      </c>
      <c r="D26" s="7" t="n">
        <v>413.5</v>
      </c>
      <c r="E26" s="7" t="n">
        <v>953.8</v>
      </c>
      <c r="F26" s="7" t="n">
        <v>832.4</v>
      </c>
    </row>
    <row r="27">
      <c r="A27" s="4" t="inlineStr">
        <is>
          <t>Adjusted EBITDA</t>
        </is>
      </c>
      <c r="B27" s="4" t="inlineStr">
        <is>
          <t>[1]</t>
        </is>
      </c>
      <c r="C27" s="7" t="n">
        <v>72.3</v>
      </c>
      <c r="D27" s="7" t="n">
        <v>40.7</v>
      </c>
      <c r="E27" s="7" t="n">
        <v>121.9</v>
      </c>
      <c r="F27" s="7" t="n">
        <v>88.40000000000001</v>
      </c>
    </row>
    <row r="28">
      <c r="A28" s="4" t="inlineStr">
        <is>
          <t>Capital expenditures</t>
        </is>
      </c>
      <c r="C28" s="7" t="n">
        <v>15.3</v>
      </c>
      <c r="D28" s="7" t="n">
        <v>14.3</v>
      </c>
      <c r="E28" s="7" t="n">
        <v>24.2</v>
      </c>
      <c r="F28" s="7" t="n">
        <v>26.1</v>
      </c>
    </row>
    <row r="29">
      <c r="A29" s="4" t="inlineStr">
        <is>
          <t>Operating Segments | Development Services</t>
        </is>
      </c>
    </row>
    <row r="30">
      <c r="A30" s="3" t="inlineStr">
        <is>
          <t>Segment Reporting Information [Line Items]</t>
        </is>
      </c>
    </row>
    <row r="31">
      <c r="A31" s="4" t="inlineStr">
        <is>
          <t>Net service revenues</t>
        </is>
      </c>
      <c r="C31" s="7" t="n">
        <v>117.1</v>
      </c>
      <c r="D31" s="7" t="n">
        <v>146.3</v>
      </c>
      <c r="E31" s="7" t="n">
        <v>254.4</v>
      </c>
      <c r="F31" s="7" t="n">
        <v>299.1</v>
      </c>
    </row>
    <row r="32">
      <c r="A32" s="4" t="inlineStr">
        <is>
          <t>Adjusted EBITDA</t>
        </is>
      </c>
      <c r="B32" s="4" t="inlineStr">
        <is>
          <t>[1]</t>
        </is>
      </c>
      <c r="C32" s="7" t="n">
        <v>10.9</v>
      </c>
      <c r="D32" s="7" t="n">
        <v>14.2</v>
      </c>
      <c r="E32" s="7" t="n">
        <v>27.9</v>
      </c>
      <c r="F32" s="7" t="n">
        <v>33.3</v>
      </c>
    </row>
    <row r="33">
      <c r="A33" s="4" t="inlineStr">
        <is>
          <t>Capital expenditures</t>
        </is>
      </c>
      <c r="C33" s="5" t="n">
        <v>2</v>
      </c>
      <c r="D33" s="7" t="n">
        <v>5.9</v>
      </c>
      <c r="E33" s="7" t="n">
        <v>2.3</v>
      </c>
      <c r="F33" s="7" t="n">
        <v>7.9</v>
      </c>
    </row>
    <row r="34">
      <c r="A34" s="4" t="inlineStr">
        <is>
          <t>Eliminations</t>
        </is>
      </c>
    </row>
    <row r="35">
      <c r="A35" s="3" t="inlineStr">
        <is>
          <t>Segment Reporting Information [Line Items]</t>
        </is>
      </c>
    </row>
    <row r="36">
      <c r="A36" s="4" t="inlineStr">
        <is>
          <t>Net service revenues</t>
        </is>
      </c>
      <c r="C36" s="6" t="n">
        <v>-0.9</v>
      </c>
      <c r="D36" s="6" t="n">
        <v>-0.7</v>
      </c>
      <c r="E36" s="6" t="n">
        <v>-1.9</v>
      </c>
      <c r="F36" s="6" t="n">
        <v>-1.7</v>
      </c>
    </row>
    <row r="37"/>
    <row r="38">
      <c r="A38" s="4" t="inlineStr">
        <is>
          <t>[1]</t>
        </is>
      </c>
      <c r="B38" s="4" t="inlineStr">
        <is>
          <t>Presented below is a reconciliation of Net income (loss) to Adjusted EBITDA:</t>
        </is>
      </c>
    </row>
    <row r="39">
      <c r="A39" s="4" t="inlineStr">
        <is>
          <t>[2]</t>
        </is>
      </c>
      <c r="B39" s="4" t="inlineStr">
        <is>
          <t>Represents costs incurred to establish public company financial reporting compliance, including costs to comply with the requirements of Sarbanes-Oxley and the accelerated adoption of the revenue recognition standard (ASC 606 – Revenue from Contracts with Customers</t>
        </is>
      </c>
    </row>
    <row r="40">
      <c r="A40" s="4" t="inlineStr">
        <is>
          <t>[3]</t>
        </is>
      </c>
      <c r="B40" s="4" t="inlineStr">
        <is>
          <t>Business transformation and integration costs consist of (i) severance and related costs; (ii) vehicle fleet rebranding costs; (iii) business integration costs and (iv) information technology infrastructure, transformation costs, and other.</t>
        </is>
      </c>
    </row>
    <row r="41">
      <c r="A41" s="4" t="inlineStr">
        <is>
          <t>[4]</t>
        </is>
      </c>
      <c r="B41" s="4" t="inlineStr">
        <is>
          <t xml:space="preserve">Represents transaction related expenses incurred for IPO related litigation and subsequent registration statements. </t>
        </is>
      </c>
    </row>
    <row r="42">
      <c r="A42" s="4" t="inlineStr">
        <is>
          <t>[5]</t>
        </is>
      </c>
      <c r="B42" s="4" t="inlineStr">
        <is>
          <t>Represents equity-based compensation expense and related taxes recognized for equity incentive plans outstanding .</t>
        </is>
      </c>
    </row>
    <row r="43">
      <c r="A43" s="4" t="inlineStr">
        <is>
          <t>[6]</t>
        </is>
      </c>
      <c r="B43" s="4" t="inlineStr">
        <is>
          <t>Represents expenses related to the Company’s response to the COVID-19 pandemic, principally temporary and incremental salary and related expenses, personal protective equipment and cleaning and supply purchases, and other.</t>
        </is>
      </c>
    </row>
    <row r="44">
      <c r="A44" s="4" t="inlineStr">
        <is>
          <t>[7]</t>
        </is>
      </c>
      <c r="B44" s="4" t="inlineStr">
        <is>
          <t>Represents isolated expenses specifically related to the integration of acquired companies such as one-time employee retention costs, employee onboarding and training costs, and fleet and uniform rebranding costs. The Company excludes Business integration costs from the measures disclosed above since such expenses vary in amount due to the number of acquisitions and size of acquired companies as well as factors specific to each acquisition, and as a result lack predictability as to occurrence and/or timing, and create a lack of comparability between periods.</t>
        </is>
      </c>
    </row>
    <row r="45">
      <c r="A45" s="4" t="inlineStr">
        <is>
          <t>[8]</t>
        </is>
      </c>
      <c r="B45" s="4" t="inlineStr">
        <is>
          <t>Represents expenses related to distinct initiatives, typically significant enterprise-wide changes. Such expenses are excluded from the measures disclosed above since such expenses vary in amount based on occurrence as well as factors specific to each of the activities, are outside of the normal operations of the business, and create a lack of comparability between periods.</t>
        </is>
      </c>
    </row>
  </sheetData>
  <mergeCells count="12">
    <mergeCell ref="A1:B2"/>
    <mergeCell ref="C1:D1"/>
    <mergeCell ref="E1:F1"/>
    <mergeCell ref="A37:E37"/>
    <mergeCell ref="B38:E38"/>
    <mergeCell ref="B39:E39"/>
    <mergeCell ref="B40:E40"/>
    <mergeCell ref="B41:E41"/>
    <mergeCell ref="B42:E42"/>
    <mergeCell ref="B43:E43"/>
    <mergeCell ref="B44:E44"/>
    <mergeCell ref="B45:E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of Common Stock - Reconciliation of Numerator and Denominator for Basic and Diluted Earnings (loss) Per Share Calculation (Details) - USD ($) $ / shares in Units,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Share [Abstract]</t>
        </is>
      </c>
    </row>
    <row r="4">
      <c r="A4" s="4" t="inlineStr">
        <is>
          <t>Net income (loss)</t>
        </is>
      </c>
      <c r="B4" s="6" t="n">
        <v>6.3</v>
      </c>
      <c r="C4" s="6" t="n">
        <v>-20.5</v>
      </c>
      <c r="D4" s="6" t="n">
        <v>-5.7</v>
      </c>
      <c r="E4" s="6" t="n">
        <v>-33.1</v>
      </c>
    </row>
    <row r="5">
      <c r="A5" s="4" t="inlineStr">
        <is>
          <t>Weighted average number of common shares outstanding – basic</t>
        </is>
      </c>
      <c r="B5" s="5" t="n">
        <v>105183000</v>
      </c>
      <c r="C5" s="5" t="n">
        <v>103651000</v>
      </c>
      <c r="D5" s="5" t="n">
        <v>105165000</v>
      </c>
      <c r="E5" s="5" t="n">
        <v>103478000</v>
      </c>
    </row>
    <row r="6">
      <c r="A6" s="4" t="inlineStr">
        <is>
          <t>Basic income (loss) per share</t>
        </is>
      </c>
      <c r="B6" s="9" t="n">
        <v>0.06</v>
      </c>
      <c r="C6" s="9" t="n">
        <v>-0.2</v>
      </c>
      <c r="D6" s="9" t="n">
        <v>-0.05</v>
      </c>
      <c r="E6" s="9" t="n">
        <v>-0.32</v>
      </c>
    </row>
    <row r="7">
      <c r="A7" s="4" t="inlineStr">
        <is>
          <t>Weighted average number of common shares outstanding – diluted</t>
        </is>
      </c>
      <c r="B7" s="5" t="n">
        <v>105670000</v>
      </c>
      <c r="C7" s="5" t="n">
        <v>103651000</v>
      </c>
      <c r="D7" s="5" t="n">
        <v>105165000</v>
      </c>
      <c r="E7" s="5" t="n">
        <v>103478000</v>
      </c>
    </row>
    <row r="8">
      <c r="A8" s="4" t="inlineStr">
        <is>
          <t>Diluted income (loss) earnings per share</t>
        </is>
      </c>
      <c r="B8" s="9" t="n">
        <v>0.06</v>
      </c>
      <c r="C8" s="9" t="n">
        <v>-0.2</v>
      </c>
      <c r="D8" s="9" t="n">
        <v>-0.05</v>
      </c>
      <c r="E8" s="9" t="n">
        <v>-0.32</v>
      </c>
    </row>
    <row r="9">
      <c r="A9" s="4" t="inlineStr">
        <is>
          <t>Weighted average number of anti-dilutive options and restricted stock</t>
        </is>
      </c>
      <c r="B9" s="5" t="n">
        <v>7719000</v>
      </c>
      <c r="C9" s="5" t="n">
        <v>8453000</v>
      </c>
      <c r="D9" s="5" t="n">
        <v>7754000</v>
      </c>
      <c r="E9" s="5" t="n">
        <v>803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tatement Of Income And Comprehensive Income [Abstract]</t>
        </is>
      </c>
    </row>
    <row r="4">
      <c r="A4" s="4" t="inlineStr">
        <is>
          <t>Net derivative gains arising during the period, net of tax benefit</t>
        </is>
      </c>
      <c r="B4" s="6" t="n">
        <v>0.5</v>
      </c>
      <c r="C4" s="6" t="n">
        <v>-3.7</v>
      </c>
      <c r="D4" s="6" t="n">
        <v>0.5</v>
      </c>
      <c r="E4" s="6" t="n">
        <v>-3.7</v>
      </c>
    </row>
    <row r="5">
      <c r="A5" s="4" t="inlineStr">
        <is>
          <t>Reclassification of losses into net income (loss), net of tax expense</t>
        </is>
      </c>
      <c r="B5" s="6" t="n">
        <v>0.1</v>
      </c>
      <c r="C5" s="8" t="n">
        <v>1</v>
      </c>
      <c r="D5" s="6" t="n">
        <v>1.5</v>
      </c>
      <c r="E5" s="6" t="n">
        <v>1.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solidated Statements of Changes in Stockholders' Equity (Unaudited)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alance at Sep. 30, 2019</t>
        </is>
      </c>
      <c r="B2" s="6" t="n">
        <v>1283.8</v>
      </c>
      <c r="C2" s="8" t="n">
        <v>1</v>
      </c>
      <c r="D2" s="6" t="n">
        <v>1441.8</v>
      </c>
      <c r="E2" s="6" t="n">
        <v>-146.3</v>
      </c>
      <c r="F2" s="6" t="n">
        <v>-11.7</v>
      </c>
      <c r="G2" s="8" t="n">
        <v>-1</v>
      </c>
    </row>
    <row r="3">
      <c r="A3" s="4" t="inlineStr">
        <is>
          <t>Balance, Shares at Sep. 30, 2019</t>
        </is>
      </c>
      <c r="C3" s="7" t="n">
        <v>104.7</v>
      </c>
    </row>
    <row r="4">
      <c r="A4" s="4" t="inlineStr">
        <is>
          <t>Net income (loss)</t>
        </is>
      </c>
      <c r="B4" s="7" t="n">
        <v>-33.1</v>
      </c>
      <c r="E4" s="7" t="n">
        <v>-33.1</v>
      </c>
    </row>
    <row r="5">
      <c r="A5" s="4" t="inlineStr">
        <is>
          <t>Other comprehensive income (loss), net of tax</t>
        </is>
      </c>
      <c r="B5" s="7" t="n">
        <v>-4.9</v>
      </c>
      <c r="F5" s="7" t="n">
        <v>-4.9</v>
      </c>
    </row>
    <row r="6">
      <c r="A6" s="4" t="inlineStr">
        <is>
          <t>Capital contributions and issuance of common stock</t>
        </is>
      </c>
      <c r="B6" s="7" t="n">
        <v>2.4</v>
      </c>
      <c r="D6" s="7" t="n">
        <v>2.4</v>
      </c>
    </row>
    <row r="7">
      <c r="A7" s="4" t="inlineStr">
        <is>
          <t>Capital contributions and issuance of common stock, Shares</t>
        </is>
      </c>
      <c r="C7" s="7" t="n">
        <v>0.2</v>
      </c>
    </row>
    <row r="8">
      <c r="A8" s="4" t="inlineStr">
        <is>
          <t>Equity-based compensation</t>
        </is>
      </c>
      <c r="B8" s="7" t="n">
        <v>13.1</v>
      </c>
      <c r="D8" s="7" t="n">
        <v>13.1</v>
      </c>
    </row>
    <row r="9">
      <c r="A9" s="4" t="inlineStr">
        <is>
          <t>Repurchase of common stock and distributions</t>
        </is>
      </c>
      <c r="B9" s="7" t="n">
        <v>-0.7</v>
      </c>
      <c r="G9" s="7" t="n">
        <v>-0.7</v>
      </c>
    </row>
    <row r="10">
      <c r="A10" s="4" t="inlineStr">
        <is>
          <t>Balance at Mar. 31, 2020</t>
        </is>
      </c>
      <c r="B10" s="7" t="n">
        <v>1260.6</v>
      </c>
      <c r="C10" s="8" t="n">
        <v>1</v>
      </c>
      <c r="D10" s="7" t="n">
        <v>1457.3</v>
      </c>
      <c r="E10" s="7" t="n">
        <v>-179.4</v>
      </c>
      <c r="F10" s="7" t="n">
        <v>-16.6</v>
      </c>
      <c r="G10" s="7" t="n">
        <v>-1.7</v>
      </c>
    </row>
    <row r="11">
      <c r="A11" s="4" t="inlineStr">
        <is>
          <t>Balance, Shares at Mar. 31, 2020</t>
        </is>
      </c>
      <c r="C11" s="7" t="n">
        <v>104.9</v>
      </c>
    </row>
    <row r="12">
      <c r="A12" s="4" t="inlineStr">
        <is>
          <t>Balance at Dec. 31, 2019</t>
        </is>
      </c>
      <c r="B12" s="7" t="n">
        <v>1283.1</v>
      </c>
      <c r="C12" s="8" t="n">
        <v>1</v>
      </c>
      <c r="D12" s="7" t="n">
        <v>1452.3</v>
      </c>
      <c r="E12" s="7" t="n">
        <v>-158.9</v>
      </c>
      <c r="F12" s="7" t="n">
        <v>-9.6</v>
      </c>
      <c r="G12" s="7" t="n">
        <v>-1.7</v>
      </c>
    </row>
    <row r="13">
      <c r="A13" s="4" t="inlineStr">
        <is>
          <t>Balance, Shares at Dec. 31, 2019</t>
        </is>
      </c>
      <c r="C13" s="7" t="n">
        <v>104.9</v>
      </c>
    </row>
    <row r="14">
      <c r="A14" s="4" t="inlineStr">
        <is>
          <t>Net income (loss)</t>
        </is>
      </c>
      <c r="B14" s="7" t="n">
        <v>-20.5</v>
      </c>
      <c r="E14" s="7" t="n">
        <v>-20.5</v>
      </c>
    </row>
    <row r="15">
      <c r="A15" s="4" t="inlineStr">
        <is>
          <t>Other comprehensive income (loss), net of tax</t>
        </is>
      </c>
      <c r="B15" s="5" t="n">
        <v>-7</v>
      </c>
      <c r="F15" s="5" t="n">
        <v>-7</v>
      </c>
    </row>
    <row r="16">
      <c r="A16" s="4" t="inlineStr">
        <is>
          <t>Capital contributions and issuance of common stock</t>
        </is>
      </c>
      <c r="B16" s="7" t="n">
        <v>0.1</v>
      </c>
      <c r="D16" s="7" t="n">
        <v>0.1</v>
      </c>
    </row>
    <row r="17">
      <c r="A17" s="4" t="inlineStr">
        <is>
          <t>Equity-based compensation</t>
        </is>
      </c>
      <c r="B17" s="7" t="n">
        <v>4.9</v>
      </c>
      <c r="D17" s="7" t="n">
        <v>4.9</v>
      </c>
    </row>
    <row r="18">
      <c r="A18" s="4" t="inlineStr">
        <is>
          <t>Balance at Mar. 31, 2020</t>
        </is>
      </c>
      <c r="B18" s="7" t="n">
        <v>1260.6</v>
      </c>
      <c r="C18" s="8" t="n">
        <v>1</v>
      </c>
      <c r="D18" s="7" t="n">
        <v>1457.3</v>
      </c>
      <c r="E18" s="7" t="n">
        <v>-179.4</v>
      </c>
      <c r="F18" s="7" t="n">
        <v>-16.6</v>
      </c>
      <c r="G18" s="7" t="n">
        <v>-1.7</v>
      </c>
    </row>
    <row r="19">
      <c r="A19" s="4" t="inlineStr">
        <is>
          <t>Balance, Shares at Mar. 31, 2020</t>
        </is>
      </c>
      <c r="C19" s="7" t="n">
        <v>104.9</v>
      </c>
    </row>
    <row r="20">
      <c r="A20" s="4" t="inlineStr">
        <is>
          <t>Balance at Sep. 30, 2020</t>
        </is>
      </c>
      <c r="B20" s="7" t="n">
        <v>1271.5</v>
      </c>
      <c r="C20" s="8" t="n">
        <v>1</v>
      </c>
      <c r="D20" s="7" t="n">
        <v>1467.8</v>
      </c>
      <c r="E20" s="7" t="n">
        <v>-187.9</v>
      </c>
      <c r="F20" s="7" t="n">
        <v>-6.9</v>
      </c>
      <c r="G20" s="7" t="n">
        <v>-2.5</v>
      </c>
    </row>
    <row r="21">
      <c r="A21" s="4" t="inlineStr">
        <is>
          <t>Balance, Shares at Sep. 30, 2020</t>
        </is>
      </c>
      <c r="C21" s="7" t="n">
        <v>104.9</v>
      </c>
    </row>
    <row r="22">
      <c r="A22" s="4" t="inlineStr">
        <is>
          <t>Net income (loss)</t>
        </is>
      </c>
      <c r="B22" s="7" t="n">
        <v>-5.7</v>
      </c>
      <c r="E22" s="7" t="n">
        <v>-5.7</v>
      </c>
    </row>
    <row r="23">
      <c r="A23" s="4" t="inlineStr">
        <is>
          <t>Other comprehensive income (loss), net of tax</t>
        </is>
      </c>
      <c r="B23" s="7" t="n">
        <v>5.4</v>
      </c>
      <c r="F23" s="7" t="n">
        <v>5.4</v>
      </c>
    </row>
    <row r="24">
      <c r="A24" s="4" t="inlineStr">
        <is>
          <t>Capital contributions and issuance of common stock</t>
        </is>
      </c>
      <c r="B24" s="7" t="n">
        <v>1.5</v>
      </c>
      <c r="C24" s="6" t="n">
        <v>0.1</v>
      </c>
      <c r="D24" s="7" t="n">
        <v>1.4</v>
      </c>
    </row>
    <row r="25">
      <c r="A25" s="4" t="inlineStr">
        <is>
          <t>Capital contributions and issuance of common stock, Shares</t>
        </is>
      </c>
      <c r="C25" s="7" t="n">
        <v>0.3</v>
      </c>
    </row>
    <row r="26">
      <c r="A26" s="4" t="inlineStr">
        <is>
          <t>Equity-based compensation</t>
        </is>
      </c>
      <c r="B26" s="7" t="n">
        <v>10.2</v>
      </c>
      <c r="D26" s="7" t="n">
        <v>10.2</v>
      </c>
    </row>
    <row r="27">
      <c r="A27" s="4" t="inlineStr">
        <is>
          <t>Repurchase of common stock and distributions</t>
        </is>
      </c>
      <c r="B27" s="7" t="n">
        <v>-1.1</v>
      </c>
      <c r="G27" s="7" t="n">
        <v>-1.1</v>
      </c>
    </row>
    <row r="28">
      <c r="A28" s="4" t="inlineStr">
        <is>
          <t>Balance at Mar. 31, 2021</t>
        </is>
      </c>
      <c r="B28" s="7" t="n">
        <v>1281.8</v>
      </c>
      <c r="C28" s="6" t="n">
        <v>1.1</v>
      </c>
      <c r="D28" s="7" t="n">
        <v>1479.4</v>
      </c>
      <c r="E28" s="7" t="n">
        <v>-193.6</v>
      </c>
      <c r="F28" s="7" t="n">
        <v>-1.5</v>
      </c>
      <c r="G28" s="7" t="n">
        <v>-3.6</v>
      </c>
    </row>
    <row r="29">
      <c r="A29" s="4" t="inlineStr">
        <is>
          <t>Balance, Shares at Mar. 31, 2021</t>
        </is>
      </c>
      <c r="C29" s="7" t="n">
        <v>105.2</v>
      </c>
    </row>
    <row r="30">
      <c r="A30" s="4" t="inlineStr">
        <is>
          <t>Balance at Dec. 31, 2020</t>
        </is>
      </c>
      <c r="B30" s="7" t="n">
        <v>1268.7</v>
      </c>
      <c r="C30" s="6" t="n">
        <v>1.1</v>
      </c>
      <c r="D30" s="7" t="n">
        <v>1474.4</v>
      </c>
      <c r="E30" s="7" t="n">
        <v>-199.9</v>
      </c>
      <c r="F30" s="7" t="n">
        <v>-3.3</v>
      </c>
      <c r="G30" s="7" t="n">
        <v>-3.6</v>
      </c>
    </row>
    <row r="31">
      <c r="A31" s="4" t="inlineStr">
        <is>
          <t>Balance, Shares at Dec. 31, 2020</t>
        </is>
      </c>
      <c r="C31" s="7" t="n">
        <v>105.1</v>
      </c>
    </row>
    <row r="32">
      <c r="A32" s="4" t="inlineStr">
        <is>
          <t>Net income (loss)</t>
        </is>
      </c>
      <c r="B32" s="7" t="n">
        <v>6.3</v>
      </c>
      <c r="E32" s="7" t="n">
        <v>6.3</v>
      </c>
    </row>
    <row r="33">
      <c r="A33" s="4" t="inlineStr">
        <is>
          <t>Other comprehensive income (loss), net of tax</t>
        </is>
      </c>
      <c r="B33" s="7" t="n">
        <v>1.8</v>
      </c>
      <c r="F33" s="7" t="n">
        <v>1.8</v>
      </c>
    </row>
    <row r="34">
      <c r="A34" s="4" t="inlineStr">
        <is>
          <t>Capital contributions and issuance of common stock</t>
        </is>
      </c>
      <c r="B34" s="7" t="n">
        <v>-0.3</v>
      </c>
      <c r="D34" s="7" t="n">
        <v>-0.3</v>
      </c>
    </row>
    <row r="35">
      <c r="A35" s="4" t="inlineStr">
        <is>
          <t>Capital contributions and issuance of common stock, Shares</t>
        </is>
      </c>
      <c r="C35" s="7" t="n">
        <v>0.1</v>
      </c>
    </row>
    <row r="36">
      <c r="A36" s="4" t="inlineStr">
        <is>
          <t>Equity-based compensation</t>
        </is>
      </c>
      <c r="B36" s="7" t="n">
        <v>5.3</v>
      </c>
      <c r="D36" s="7" t="n">
        <v>5.3</v>
      </c>
    </row>
    <row r="37">
      <c r="A37" s="4" t="inlineStr">
        <is>
          <t>Balance at Mar. 31, 2021</t>
        </is>
      </c>
      <c r="B37" s="6" t="n">
        <v>1281.8</v>
      </c>
      <c r="C37" s="6" t="n">
        <v>1.1</v>
      </c>
      <c r="D37" s="6" t="n">
        <v>1479.4</v>
      </c>
      <c r="E37" s="6" t="n">
        <v>-193.6</v>
      </c>
      <c r="F37" s="6" t="n">
        <v>-1.5</v>
      </c>
      <c r="G37" s="6" t="n">
        <v>-3.6</v>
      </c>
    </row>
    <row r="38">
      <c r="A38" s="4" t="inlineStr">
        <is>
          <t>Balance, Shares at Mar. 31, 2021</t>
        </is>
      </c>
      <c r="C38" s="7" t="n">
        <v>10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Mar. 31, 2021</t>
        </is>
      </c>
      <c r="C2" s="2" t="inlineStr">
        <is>
          <t>Mar. 31, 2020</t>
        </is>
      </c>
    </row>
    <row r="3">
      <c r="A3" s="3" t="inlineStr">
        <is>
          <t>Cash flows from operating activities:</t>
        </is>
      </c>
    </row>
    <row r="4">
      <c r="A4" s="4" t="inlineStr">
        <is>
          <t>Net income (loss)</t>
        </is>
      </c>
      <c r="B4" s="6" t="n">
        <v>-5.7</v>
      </c>
      <c r="C4" s="6" t="n">
        <v>-33.1</v>
      </c>
    </row>
    <row r="5">
      <c r="A5" s="3" t="inlineStr">
        <is>
          <t>Adjustments to reconcile net (loss) to net cash provided by operating activities:</t>
        </is>
      </c>
    </row>
    <row r="6">
      <c r="A6" s="4" t="inlineStr">
        <is>
          <t>Depreciation</t>
        </is>
      </c>
      <c r="B6" s="7" t="n">
        <v>42.3</v>
      </c>
      <c r="C6" s="7" t="n">
        <v>39.5</v>
      </c>
    </row>
    <row r="7">
      <c r="A7" s="4" t="inlineStr">
        <is>
          <t>Amortization of intangible assets</t>
        </is>
      </c>
      <c r="B7" s="7" t="n">
        <v>26.4</v>
      </c>
      <c r="C7" s="7" t="n">
        <v>27.1</v>
      </c>
    </row>
    <row r="8">
      <c r="A8" s="4" t="inlineStr">
        <is>
          <t>Amortization of financing costs and original issue discount</t>
        </is>
      </c>
      <c r="B8" s="7" t="n">
        <v>1.9</v>
      </c>
      <c r="C8" s="7" t="n">
        <v>1.8</v>
      </c>
    </row>
    <row r="9">
      <c r="A9" s="4" t="inlineStr">
        <is>
          <t>Deferred taxes</t>
        </is>
      </c>
      <c r="B9" s="7" t="n">
        <v>-0.8</v>
      </c>
      <c r="C9" s="7" t="n">
        <v>-11.6</v>
      </c>
    </row>
    <row r="10">
      <c r="A10" s="4" t="inlineStr">
        <is>
          <t>Equity-based compensation</t>
        </is>
      </c>
      <c r="B10" s="7" t="n">
        <v>10.2</v>
      </c>
      <c r="C10" s="7" t="n">
        <v>13.1</v>
      </c>
    </row>
    <row r="11">
      <c r="A11" s="4" t="inlineStr">
        <is>
          <t>Realized loss on hedges</t>
        </is>
      </c>
      <c r="B11" s="7" t="n">
        <v>5.6</v>
      </c>
      <c r="C11" s="7" t="n">
        <v>6.6</v>
      </c>
    </row>
    <row r="12">
      <c r="A12" s="4" t="inlineStr">
        <is>
          <t>Other non-cash activities, net</t>
        </is>
      </c>
      <c r="B12" s="7" t="n">
        <v>1.2</v>
      </c>
      <c r="C12" s="7" t="n">
        <v>-0.3</v>
      </c>
    </row>
    <row r="13">
      <c r="A13" s="3" t="inlineStr">
        <is>
          <t>Change in operating assets and liabilities:</t>
        </is>
      </c>
    </row>
    <row r="14">
      <c r="A14" s="4" t="inlineStr">
        <is>
          <t>Accounts receivable</t>
        </is>
      </c>
      <c r="B14" s="7" t="n">
        <v>-48.7</v>
      </c>
      <c r="C14" s="7" t="n">
        <v>8.1</v>
      </c>
    </row>
    <row r="15">
      <c r="A15" s="4" t="inlineStr">
        <is>
          <t>Unbilled and deferred revenue</t>
        </is>
      </c>
      <c r="B15" s="5" t="n">
        <v>37</v>
      </c>
      <c r="C15" s="7" t="n">
        <v>63.9</v>
      </c>
    </row>
    <row r="16">
      <c r="A16" s="4" t="inlineStr">
        <is>
          <t>Other operating assets</t>
        </is>
      </c>
      <c r="B16" s="7" t="n">
        <v>8.1</v>
      </c>
      <c r="C16" s="7" t="n">
        <v>-18.3</v>
      </c>
    </row>
    <row r="17">
      <c r="A17" s="4" t="inlineStr">
        <is>
          <t>Accounts payable and other operating liabilities</t>
        </is>
      </c>
      <c r="B17" s="7" t="n">
        <v>5.9</v>
      </c>
      <c r="C17" s="7" t="n">
        <v>-11.1</v>
      </c>
    </row>
    <row r="18">
      <c r="A18" s="4" t="inlineStr">
        <is>
          <t>Net cash provided by operating activities</t>
        </is>
      </c>
      <c r="B18" s="7" t="n">
        <v>83.40000000000001</v>
      </c>
      <c r="C18" s="7" t="n">
        <v>85.7</v>
      </c>
    </row>
    <row r="19">
      <c r="A19" s="3" t="inlineStr">
        <is>
          <t>Cash flows from investing activities:</t>
        </is>
      </c>
    </row>
    <row r="20">
      <c r="A20" s="4" t="inlineStr">
        <is>
          <t>Purchase of property and equipment</t>
        </is>
      </c>
      <c r="B20" s="7" t="n">
        <v>-27.9</v>
      </c>
      <c r="C20" s="7" t="n">
        <v>-35.1</v>
      </c>
    </row>
    <row r="21">
      <c r="A21" s="4" t="inlineStr">
        <is>
          <t>Proceeds from sale of property and equipment</t>
        </is>
      </c>
      <c r="B21" s="7" t="n">
        <v>3.4</v>
      </c>
      <c r="C21" s="7" t="n">
        <v>2.7</v>
      </c>
    </row>
    <row r="22">
      <c r="A22" s="4" t="inlineStr">
        <is>
          <t>Business acquisitions, net of cash acquired</t>
        </is>
      </c>
      <c r="B22" s="7" t="n">
        <v>-75.7</v>
      </c>
      <c r="C22" s="7" t="n">
        <v>-87.09999999999999</v>
      </c>
    </row>
    <row r="23">
      <c r="A23" s="4" t="inlineStr">
        <is>
          <t>Other investing activities, net</t>
        </is>
      </c>
      <c r="B23" s="7" t="n">
        <v>0.2</v>
      </c>
      <c r="C23" s="7" t="n">
        <v>0.6</v>
      </c>
    </row>
    <row r="24">
      <c r="A24" s="4" t="inlineStr">
        <is>
          <t>Net cash (used) by investing activities</t>
        </is>
      </c>
      <c r="B24" s="5" t="n">
        <v>-100</v>
      </c>
      <c r="C24" s="7" t="n">
        <v>-118.9</v>
      </c>
    </row>
    <row r="25">
      <c r="A25" s="3" t="inlineStr">
        <is>
          <t>Cash flows from financing activities:</t>
        </is>
      </c>
    </row>
    <row r="26">
      <c r="A26" s="4" t="inlineStr">
        <is>
          <t>Repayments of finance lease obligations</t>
        </is>
      </c>
      <c r="B26" s="7" t="n">
        <v>-8.800000000000001</v>
      </c>
      <c r="C26" s="7" t="n">
        <v>-3.2</v>
      </c>
    </row>
    <row r="27">
      <c r="A27" s="4" t="inlineStr">
        <is>
          <t>Repayments of term loan</t>
        </is>
      </c>
      <c r="B27" s="7" t="n">
        <v>-5.2</v>
      </c>
      <c r="C27" s="7" t="n">
        <v>-5.2</v>
      </c>
    </row>
    <row r="28">
      <c r="A28" s="4" t="inlineStr">
        <is>
          <t>Repayments of receivables financing agreement</t>
        </is>
      </c>
      <c r="B28" s="7" t="n">
        <v>-24.6</v>
      </c>
      <c r="C28" s="5" t="n">
        <v>-50</v>
      </c>
    </row>
    <row r="29">
      <c r="A29" s="4" t="inlineStr">
        <is>
          <t>Repayments of revolving credit facility</t>
        </is>
      </c>
      <c r="C29" s="5" t="n">
        <v>-10</v>
      </c>
    </row>
    <row r="30">
      <c r="A30" s="4" t="inlineStr">
        <is>
          <t>Proceeds from receivables financing agreement, net of issue costs</t>
        </is>
      </c>
      <c r="B30" s="5" t="n">
        <v>24</v>
      </c>
      <c r="C30" s="5" t="n">
        <v>80</v>
      </c>
    </row>
    <row r="31">
      <c r="A31" s="4" t="inlineStr">
        <is>
          <t>Proceeds from revolving credit facility</t>
        </is>
      </c>
      <c r="C31" s="5" t="n">
        <v>70</v>
      </c>
    </row>
    <row r="32">
      <c r="A32" s="4" t="inlineStr">
        <is>
          <t>Proceeds from issuance of common stock, net of share issuance costs</t>
        </is>
      </c>
      <c r="B32" s="5" t="n">
        <v>1</v>
      </c>
      <c r="C32" s="7" t="n">
        <v>0.1</v>
      </c>
    </row>
    <row r="33">
      <c r="A33" s="4" t="inlineStr">
        <is>
          <t>Repurchase of common stock and distributions</t>
        </is>
      </c>
      <c r="B33" s="7" t="n">
        <v>-1.1</v>
      </c>
    </row>
    <row r="34">
      <c r="A34" s="4" t="inlineStr">
        <is>
          <t>Other financing activities, net</t>
        </is>
      </c>
      <c r="B34" s="5" t="n">
        <v>-2</v>
      </c>
      <c r="C34" s="7" t="n">
        <v>0.4</v>
      </c>
    </row>
    <row r="35">
      <c r="A35" s="4" t="inlineStr">
        <is>
          <t>Net cash (used) provided by financing activities</t>
        </is>
      </c>
      <c r="B35" s="7" t="n">
        <v>-16.7</v>
      </c>
      <c r="C35" s="7" t="n">
        <v>82.09999999999999</v>
      </c>
    </row>
    <row r="36">
      <c r="A36" s="4" t="inlineStr">
        <is>
          <t>Net change in cash and cash equivalents</t>
        </is>
      </c>
      <c r="B36" s="7" t="n">
        <v>-33.3</v>
      </c>
      <c r="C36" s="7" t="n">
        <v>48.9</v>
      </c>
    </row>
    <row r="37">
      <c r="A37" s="4" t="inlineStr">
        <is>
          <t>Cash and cash equivalents, beginning of period</t>
        </is>
      </c>
      <c r="B37" s="7" t="n">
        <v>157.1</v>
      </c>
      <c r="C37" s="7" t="n">
        <v>39.1</v>
      </c>
    </row>
    <row r="38">
      <c r="A38" s="4" t="inlineStr">
        <is>
          <t>Cash and cash equivalents, end of period</t>
        </is>
      </c>
      <c r="B38" s="6" t="n">
        <v>123.8</v>
      </c>
      <c r="C38" s="8" t="n">
        <v>8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6 Months Ended</t>
        </is>
      </c>
    </row>
    <row r="2">
      <c r="B2" s="2" t="inlineStr">
        <is>
          <t>Mar. 31, 2021</t>
        </is>
      </c>
    </row>
    <row r="3">
      <c r="A3" s="3" t="inlineStr">
        <is>
          <t>Accounting Policies [Abstract]</t>
        </is>
      </c>
    </row>
    <row r="4">
      <c r="A4" s="4" t="inlineStr">
        <is>
          <t>Business and Basis of Presentation</t>
        </is>
      </c>
      <c r="B4" s="4" t="inlineStr">
        <is>
          <t>1. BrightView Holdings, Inc. (the “Company” and, collectively with its consolidated subsidiaries, “BrightView”) provides landscape maintenance and enhancements, landscape development, snow removal and other landscape related services for commercial customers throughout the United States. BrightView is aligned into two reportable segments: Maintenance Services and Development Services. Prior to its initial public offering completed in July 2018 (the “IPO”), the Company was a wholly-owned subsidiary of BrightView Parent L.P. (“Parent”), an affiliate of KKR &amp; Co. Inc. (“KKR”). The Parent and Company were formed through a series of transactions entered into by KKR to acquire the Company on December 18, 2013 (the “KKR Acquisition”). The Parent was dissolved in August 2018 following the IPO. Basis of Presentation These consolidated financial statements have been prepared by the Company in accordance with accounting principles generally accepted in the United States of America (“GAAP”) for interim reporting and are unaudited. In the opinion of management, the accompanying unaudited consolidated financial statements include all adjustments, including normal, recurring accruals that are necessary for a fair presentation of the Company’s operations for the periods presented in conformity with GAAP. All intercompany activity and balances have been eliminated from the consolidated financial statements. The consolidated results of operations for the interim periods presented are not necessarily indicative of results for the full year. The Consolidated Balance Sheet as of September 30, 2020, presented herein, has been derived from the Company’s audited consolidated financial statements as of and for the fiscal year ended September 30, 2020, but does not include all disclosures required by GAAP, for annual financial statements. For a more complete discussion of the Company’s accounting policies and certain other information refer to the audited consolidated financial statements and the notes thereto included in the Company’s annual report on Form 10-K for the fiscal year ended September 30, 2020, filed with the Securities and Exchange Commission (“SEC”).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management reviews its estimates, including those related to allowances for doubtful accounts, revenue recognition, self-insurance reserves, the Company’s assessment of goodwill for impairment, useful lives for depreciation and amortization, realizability of deferred tax assets, and litigation based on currently available information. Changes in facts and circumstances may result in revised estimates and actual results may differ from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06:25:38Z</dcterms:created>
  <dcterms:modified xmlns:dcterms="http://purl.org/dc/terms/" xmlns:xsi="http://www.w3.org/2001/XMLSchema-instance" xsi:type="dcterms:W3CDTF">2021-05-06T06:25:38Z</dcterms:modified>
</cp:coreProperties>
</file>